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sheetId="6" r:id="rId6"/>
    <s:sheet name="Liquidity" sheetId="7" r:id="rId7"/>
    <s:sheet name="Summary of Significant Accounti" sheetId="8" r:id="rId8"/>
    <s:sheet name="Earnings Per Share" sheetId="9" r:id="rId9"/>
    <s:sheet name="Investment in Affiliate" sheetId="10" r:id="rId10"/>
    <s:sheet name="Venezuela - Other" sheetId="11" r:id="rId11"/>
    <s:sheet name="Gabon" sheetId="12" r:id="rId12"/>
    <s:sheet name="Debt and Financing" sheetId="13" r:id="rId13"/>
    <s:sheet name="Warrant Derivative Liability" sheetId="14" r:id="rId14"/>
    <s:sheet name="Commitments and Contingencies" sheetId="15" r:id="rId15"/>
    <s:sheet name="Operating Segments" sheetId="16" r:id="rId16"/>
    <s:sheet name="Related Party Transactions" sheetId="17" r:id="rId17"/>
    <s:sheet name="Discontinued Operations" sheetId="18" r:id="rId18"/>
    <s:sheet name="Subsequent Events" sheetId="19" r:id="rId19"/>
    <s:sheet name="Summary of Significant Accoun20" sheetId="20" r:id="rId20"/>
    <s:sheet name="Summary of Significant Accoun21" sheetId="21" r:id="rId21"/>
    <s:sheet name="Earnings Per Share (Tables)" sheetId="22" r:id="rId22"/>
    <s:sheet name="Debt and Financing (Tables)" sheetId="23" r:id="rId23"/>
    <s:sheet name="Warrant Derivative Liability (T" sheetId="24" r:id="rId24"/>
    <s:sheet name="Operating Segments (Tables)" sheetId="25" r:id="rId25"/>
    <s:sheet name="Discontinued Operations (Tables" sheetId="26" r:id="rId26"/>
    <s:sheet name="Organization (Details)" sheetId="27" r:id="rId27"/>
    <s:sheet name="Liquidity (Details)"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Earnings Per Share (Narrative) " sheetId="37" r:id="rId37"/>
    <s:sheet name="Earnings Per Share (Schedule of" sheetId="38" r:id="rId38"/>
    <s:sheet name="Investment in Affiliate (Detail" sheetId="39" r:id="rId39"/>
    <s:sheet name="Venezuela - Other (Details)" sheetId="40" r:id="rId40"/>
    <s:sheet name="Gabon (Details)" sheetId="41" r:id="rId41"/>
    <s:sheet name="Debt and Financing (Narrative) " sheetId="42" r:id="rId42"/>
    <s:sheet name="Debt and Financing (Schedule of" sheetId="43" r:id="rId43"/>
    <s:sheet name="Debt and Financing (Schedule 44" sheetId="44" r:id="rId44"/>
    <s:sheet name="Warrant Derivative Liability (N" sheetId="45" r:id="rId45"/>
    <s:sheet name="Warrant Derivative Liability (S" sheetId="46" r:id="rId46"/>
    <s:sheet name="Commitments and Contingencies (" sheetId="47" r:id="rId47"/>
    <s:sheet name="Operating Segments (Schedule of" sheetId="48" r:id="rId48"/>
    <s:sheet name="Operating Segments (Schedule 49" sheetId="49" r:id="rId49"/>
    <s:sheet name="Related Party Transactions (Det" sheetId="50" r:id="rId50"/>
    <s:sheet name="Discontinued Operations (Narrat" sheetId="51" r:id="rId51"/>
    <s:sheet name="Discontinued Operations (Schedu" sheetId="52" r:id="rId52"/>
    <s:sheet name="Discontinued Operations (Sche53" sheetId="53" r:id="rId53"/>
    <s:sheet name="Discontinued Operations (Sche54" sheetId="54" r:id="rId54"/>
    <s:sheet name="Subsequent Events (Details)" sheetId="55" r:id="rId55"/>
  </s:sheets>
  <s:definedNames/>
  <s:calcPr calcId="124519" calcMode="auto" fullCalcOnLoad="1"/>
</s:workbook>
</file>

<file path=xl/sharedStrings.xml><?xml version="1.0" encoding="utf-8"?>
<sst xmlns="http://schemas.openxmlformats.org/spreadsheetml/2006/main" uniqueCount="607">
  <si>
    <t>Document And Entity Information - shares</t>
  </si>
  <si>
    <t>9 Months Ended</t>
  </si>
  <si>
    <t>Sep. 30, 2016</t>
  </si>
  <si>
    <t>Nov. 04, 2016</t>
  </si>
  <si>
    <t>Document And Entity Information [Abstract]</t>
  </si>
  <si>
    <t>Entity Registrant Name</t>
  </si>
  <si>
    <t>HARVEST NATURAL RESOURCES, INC.</t>
  </si>
  <si>
    <t>Entity Filer Category</t>
  </si>
  <si>
    <t>Accelerated Filer</t>
  </si>
  <si>
    <t>Entity Central Index Key</t>
  </si>
  <si>
    <t>Amendment Flag</t>
  </si>
  <si>
    <t>true</t>
  </si>
  <si>
    <t>Document Type</t>
  </si>
  <si>
    <t>10-Q/A</t>
  </si>
  <si>
    <t>Document Fiscal Period Focus</t>
  </si>
  <si>
    <t>Q3</t>
  </si>
  <si>
    <t>Document Period End Date</t>
  </si>
  <si>
    <t>Sep. 30,
		2016</t>
  </si>
  <si>
    <t>Document Fiscal Year Focus</t>
  </si>
  <si>
    <t>Current Fiscal Year End Date</t>
  </si>
  <si>
    <t>--12-31</t>
  </si>
  <si>
    <t>Entity Common Stock, Shares Outstanding</t>
  </si>
  <si>
    <t>Amendment Description</t>
  </si>
  <si>
    <t>This Amendment No. 1 (this "Amendment") amends the Quarterly Report on Form 10-Q for the period ended September 30, 2016 (the "Form 10-Q") that was filed by Harvest Natural Resources, Inc. (the "Company") on November 9, 2016.  Due to an inadvertent, technical error, Exhibit 32.2 was filed in place of the Form 10-Q itself on November 9, 2016.  This Amendment provides a complete, replacement Form 10-Q, dated November 10, 2016, as well as updated Exhibits 31.1., 31.2, 32.1 and 32.2.</t>
  </si>
  <si>
    <t>CONSOLIDATED CONDENSED BALANCE SHEETS - USD ($) $ in Thousands</t>
  </si>
  <si>
    <t>Dec. 31, 2015</t>
  </si>
  <si>
    <t>CURRENT ASSETS:</t>
  </si>
  <si>
    <t>Cash and cash equivalents</t>
  </si>
  <si>
    <t>Accounts receivable</t>
  </si>
  <si>
    <t>Assets held for sale</t>
  </si>
  <si>
    <t>Prepaid expenses and other</t>
  </si>
  <si>
    <t>TOTAL CURRENT ASSETS</t>
  </si>
  <si>
    <t>PROPERTY AND EQUIPMENT:</t>
  </si>
  <si>
    <t>Oil and natural gas properties (successful efforts method)</t>
  </si>
  <si>
    <t>Other administrative property, net</t>
  </si>
  <si>
    <t>TOTAL PROPERTY AND EQUIPMENT, net</t>
  </si>
  <si>
    <t>OTHER ASSETS, net of allowance for $0.7 million (2016 and 2015)</t>
  </si>
  <si>
    <t>TOTAL ASSETS</t>
  </si>
  <si>
    <t>CURRENT LIABILITIES:</t>
  </si>
  <si>
    <t>Accounts payable, trade and other</t>
  </si>
  <si>
    <t>Accrued expenses</t>
  </si>
  <si>
    <t>Liabilities held for sale</t>
  </si>
  <si>
    <t>TOTAL CURRENT LIABILITIES</t>
  </si>
  <si>
    <t>OTHER LONG-TERM LIABILITIES</t>
  </si>
  <si>
    <t>TOTAL LIABILITIES</t>
  </si>
  <si>
    <t>COMMITMENTS AND CONTINGENCIES (Note 10)</t>
  </si>
  <si>
    <t xml:space="preserve"> </t>
  </si>
  <si>
    <t>STOCKHOLDERS' EQUITY:</t>
  </si>
  <si>
    <t>Preferred stock, par value $0.01 per share; authorized 5,000 shares; issued and outstanding, none</t>
  </si>
  <si>
    <t>Common stock, par value $0.01 per share; shares authorized 37,500 (2016 and 2015); shares issued 14,497 (2016 and 2015); shares outstanding 12,848 (2016) and 12,854 shares (2015)</t>
  </si>
  <si>
    <t>Additional paid-in capital</t>
  </si>
  <si>
    <t>Accumulated deficit</t>
  </si>
  <si>
    <t>Treasury stock, at cost, 1,649 shares (2016) and 1,643 shares (2015)</t>
  </si>
  <si>
    <t>TOTAL HARVEST STOCKHOLDERS' EQUITY</t>
  </si>
  <si>
    <t>NONCONTROLLING INTEREST OWNERS</t>
  </si>
  <si>
    <t>TOTAL EQUITY</t>
  </si>
  <si>
    <t>TOTAL LIABILITIES AND EQUITY</t>
  </si>
  <si>
    <t>CONSOLIDATED CONDENSED BALANCE SHEETS (Parenthetical) - USD ($) $ in Millions</t>
  </si>
  <si>
    <t>ASSETS</t>
  </si>
  <si>
    <t>OTHER ASSE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CONDENSED STATEMENT OF OPERATIONS AND COMPREHENSIVE INCOME (LOSS) - USD ($) $ in Thousands</t>
  </si>
  <si>
    <t>3 Months Ended</t>
  </si>
  <si>
    <t>Sep. 30, 2015</t>
  </si>
  <si>
    <t>EXPENSES:</t>
  </si>
  <si>
    <t>Depreciation and amortization</t>
  </si>
  <si>
    <t>Exploration expense</t>
  </si>
  <si>
    <t>Impairment expense - oilfield inventories</t>
  </si>
  <si>
    <t>General and administrative</t>
  </si>
  <si>
    <t>Total expense</t>
  </si>
  <si>
    <t>LOSS FROM OPERATIONS</t>
  </si>
  <si>
    <t>OTHER NON-OPERATING INCOME (EXPENSE):</t>
  </si>
  <si>
    <t>Transaction costs related to sale of Harvest Holding</t>
  </si>
  <si>
    <t>Other non-operating income (expense)</t>
  </si>
  <si>
    <t>Total other non-operating income (expense)</t>
  </si>
  <si>
    <t>LOSS FROM CONTINUING OPERATIONS BEFORE INCOME TAXES</t>
  </si>
  <si>
    <t>INCOME TAX BENEFIT</t>
  </si>
  <si>
    <t>LOSS FROM CONTINUING OPERATIONS</t>
  </si>
  <si>
    <t>DISCONTINUED OPERATIONS, net of taxes</t>
  </si>
  <si>
    <t>NET INCOME (LOSS)</t>
  </si>
  <si>
    <t>LESS: NET LOSS ATTRIBUTABLE TO NONCONTROLLING INTEREST OWNERS</t>
  </si>
  <si>
    <t>NET INCOME (LOSS) AND COMPREHENSIVE INCOME (LOSS) ATTRIBUTABLE TO HARVEST</t>
  </si>
  <si>
    <t>Basic income (loss) per share:</t>
  </si>
  <si>
    <t>Loss from continuing operations</t>
  </si>
  <si>
    <t>[1]</t>
  </si>
  <si>
    <t>Discontinued operations</t>
  </si>
  <si>
    <t>Basic income (loss) per share</t>
  </si>
  <si>
    <t>Diluted income (loss) per share:</t>
  </si>
  <si>
    <t>Diluted income (loss) per share</t>
  </si>
  <si>
    <t>Net of net loss attributable to noncontrolling interests.</t>
  </si>
  <si>
    <t>CONSOLIDATED CONDENSED STATEMENTS OF CASH FLOWS - USD ($) $ in Thousands</t>
  </si>
  <si>
    <t>CASH FLOWS FROM OPERATING ACTIVITIES:</t>
  </si>
  <si>
    <t>Loss from continuting operations</t>
  </si>
  <si>
    <t>Adjustments to reconcile net loss to net cash used in operating activities:</t>
  </si>
  <si>
    <t>Amortization of debt financing costs</t>
  </si>
  <si>
    <t>Allowance for long-term receivable</t>
  </si>
  <si>
    <t>Share-based compensation-related charges</t>
  </si>
  <si>
    <t>Deferred income tax benefit</t>
  </si>
  <si>
    <t>Changes in operating assets and liabilities:</t>
  </si>
  <si>
    <t>Other assets</t>
  </si>
  <si>
    <t>Accounts payable</t>
  </si>
  <si>
    <t>Other current liabilities</t>
  </si>
  <si>
    <t>Deferred tax liabilities</t>
  </si>
  <si>
    <t>NET CASH USED IN CONTINUING OPERATING ACTIVITIES</t>
  </si>
  <si>
    <t>CASH FLOWS FROM INVESTING ACTIVITIES:</t>
  </si>
  <si>
    <t>Additions of property and equipment, net</t>
  </si>
  <si>
    <t>NET CASH USED IN INVESTING ACTIVITIES</t>
  </si>
  <si>
    <t>CASH FLOWS FROM FINANCING ACTIVITIES:</t>
  </si>
  <si>
    <t>Treasury stock</t>
  </si>
  <si>
    <t>NET CASH PROVIDED BY FINANCING ACTIVITIES</t>
  </si>
  <si>
    <t>CASH FLOWS FROM DISCONTINUED OPERATIONS:</t>
  </si>
  <si>
    <t>Cash used in operating activities in discontinued operations</t>
  </si>
  <si>
    <t>Cash provided by (used in) investing activities in discontinued operations</t>
  </si>
  <si>
    <t>Cash provided by financing activities in discontinued operations</t>
  </si>
  <si>
    <t>NET CASH PROVIDED BY DISCONTINUED OPERATIONS</t>
  </si>
  <si>
    <t>NET INCREASE IN CASH AND CASH EQUIVALENTS</t>
  </si>
  <si>
    <t>CASH AND CASH EQUIVALENTS AT BEGINNING OF PERIOD</t>
  </si>
  <si>
    <t>CASH AND CASH EQUIVALENTS AT END OF PERIOD</t>
  </si>
  <si>
    <t>Continuing Operations:</t>
  </si>
  <si>
    <t>Cash paid during the period for interest</t>
  </si>
  <si>
    <t>Cash paid during the period for income taxes</t>
  </si>
  <si>
    <t>Discontinued Operations:</t>
  </si>
  <si>
    <t>(Increase) decrease in current liabilities related to additions of property and equipment</t>
  </si>
  <si>
    <t>Decrease in current liabilities related to additions of property and equipment</t>
  </si>
  <si>
    <t>Increase in Stockholders' Equity from forgiveness of note payable and accrued interest</t>
  </si>
  <si>
    <t>Capitalization of accrued interest</t>
  </si>
  <si>
    <t>Organization</t>
  </si>
  <si>
    <t>Organization [Abstract]</t>
  </si>
  <si>
    <t xml:space="preserve">N ote 1 – Organization
﻿
Organization
﻿
Harvest Natural Resources, Inc. (“Harvest” or the “Company”) is a petroleum exploration and production company incorporated under Delaware law in 1988.
We hold exploration acreage offshore of the Republic of Gabon (“Gabon”) through the Dussafu Marin Permit (“Dussafu PSC”). See Note 7 – Gabon . We currently are evaluating the continued development or possible sale of our Gabon interests.
We previously owned significant interests in the Bolivarian Republic of Venezuela (“Venezuela”). We sold these interests in a transaction that closed on October 7, 2016. See Share Purchase Agreement , below, for more information.
Interim Reporting
﻿
In our opinion, the accompanying unaudited consolidated condensed financial statements contain all adjustments, which are of a normal recurring nature, necessary to present fairly the financial position as of September 30, 2016 , results of operations for the three and nine months ended September 30, 2016 and 2015 , and the cash flows for the nine months ended September 30, 2016 and 2015 . The December 31, 2015 consolidated balance sheet data was derived from audited financial statements, but does not include all disclosures required by United States of America generally accepted accounting principles (“U.S. GAAP” ) . The unaudited consolidated condensed financial statements are presented in accordance with the requirements of Form 10-Q and do not include all disclosures normally required by U.S. GAAP. The consolidated condensed financial statements included in this report should be read with our consolidated financial statements and notes thereto included in our Annual Report on Form 10-K for the year ended December 31, 2015 , which include certain definitions and a summary of significant accounting policies. The results of operations for any interim period are not necessarily indicative of the results of operations for the entire year.
﻿
Securities Purchase Agreement
On June 19, 2015, the Company and certain of its domestic subsidiaries entered into a securities purchase agreement (the “Securities Purchase Agreement”) with CT Energy Holding SRL (“CT Energy”), a private investment firm organized as a Barbados Society with Restricted Liability, under which CT Energy purchased certain securities of the Company and acquired certain governance rights. Harvest immediately received gross proceeds of $32.2 million from the sale of the securities, as described below. Key terms of the transaction include:
﻿
·
CT Energy acquired a $25.2 million, five year, 15.0% non-convertible senior secured promissory note (the “15% Note”).
·
CT Energy acquired a $7.0 million, five year, 9.0% convertible senior secured n ote (the “9% Note”). The 9% Note and associated accrued interest of $0.1 million was converted into 8,667,597 shares (approximately 2,166,900 shares taking into account the November 3, 2016 one-for-four reverse stock split) of Harvest common stock at a c onversion price of $0.82 per share on Se ptember 15, 2015 (approximately $3.28 per share taking into account the November 3, 2016 one-for-four reverse stock split) .
·
CT Energy acquired a warrant to purchase up to 34,070,82 0 shares (approximately 8,517,705 shares taking into account the November 3, 2016 one-for-four reverse stock split) of Harvest's common stock at an in itial exercise price of $1.25 per share ( $5.00 per share taking into account the November 3, 2016 one-for-four reverse stock split) (the “CT Warrant”), subject to certain conditions set forth in the CT Warrant.
·
CT Energy acquired a five -year 15.0% non-convertible senior secured note (the “ Additional Draw Note ”), under which CT Energy could elect to provide $2.0 million of additional funds to the Company per month for up to six months following the one -year anniversary of the closing date of the transaction .
·
CT Energy was granted certain governance rights in the transaction, including the right to appoint specified directors.
·
CT Energia Holding Ltd. (“CT Energia”), a Malta corporation and the Company, entered into a Management Agreement (the “Management Agreement”), under which CT Energia and its representatives provided management services with respect to the operations of the Company’s business as it relates to Petrodelta and Venezuela generally.
﻿
The securities sold to CT Energy under the Securities Purchase Agreement, as well as CT Energy’s governance rights, the Management Agreement and the Company’s relationship with CT Energy generally, were terminated on October 7, 2016 upon the closing of the sale of all of the Company’s Venezuelan interests to an affiliate of CT Energy. See Share Purchase Agreement , below, for more information.
﻿
Share Purchase Agreement
On October 7, 2016, the Company, and its wholly owned subsidiary, HNR Energia BV (“HNR Energia”), completed the sale of all of HNR Energia’s 51% interest in Harvest-Vinccler Dutch Holding B.V., a Netherlands company (“Harvest Holding”), to Delta Petroleum N.V., a limited liability company organized under the laws of Curacao (“Delta Petroleum”), pursuant to a share purchase agreement, dated June 29, 2016 (the “Share Purchase Agreement”). Harvest Holding owns, indirectly through wholly owned subsidiaries, a 40% interest in Petrodelta, S.A., a mixed company organized under Venezuelan law (“Petrodelta”), through which all of the Company’s interests in Venezuela were owned. Thus, under the Share Purchase Agreement, the Company sold all of its interests in Venezuela to Delta Petroleum.
Delta Petroleum is an affiliate of CT Energy, which assigned all of its rights and obligations under the Share Purchase Agreement to Delta Petroleum on September 26, 2016. For more information about CT Energy, see Securities Purchase Agreement , above.
At the closing, the Company received consideration consisting of:
·
$69.4 million in cash paid after various closing adjustments;
·
an 11% non-convertible senior promissory note payable by Delta Petroleum to HNR Energia six months from the closing date in the principal amount of $12.0 million, guaranteed by the sole member and sole equity-holder of Delta Petroleum (the “ 11% Note ”);
·
the return of all of the Company’s common stock owned by CT Energy, consisting of 8,667,597 shares (approximately 2,166,900 shares taking into account the November 3, 2016 one-for-four reverse stock split ) which was approximately 16.8% of all outstanding shares pre-closing, to be held by the Company as treasury shares;
·
the cancellation of $30.0 million in outstanding principal under the 15% Note;
·
the cancellation of the CT Warrant.
﻿
At the closing, the outstanding principal and accrued interest totaling $38.9 million and $1.4 million, respectively, under both the 15% Note and the Additional Draw Note, were repaid, net of withholding tax, as a closing adjustment to cash, and the 15% Note and Additional Draw Note were terminated. (The $69.4 million in cash referenced above takes these adjustments into account.) To fund Harvest’s transaction expenses and operations until the closing under the Share Purchase Agreement, CT Energy had loaned Harvest $2.0 million on each of June 21, 2016, July 20, 2016, August 24, 2016 and September 21, 2016 unde r the Additional Draw Note.
The relationship between the Company and CT Energy effectively terminated upon the closing under the Share Purchase Agreement. In addition to the termination or relinquishment of all Company securities held by CT Energy, Oswaldo Cisneros and Alberto Sosa resigned as CT Energy’s non-independent designees to the Company’s board of directors. Additionally, the Securities Purchase Agreement and certain agreements related to the Securities Purchase Agreement, including the Management Agreement, terminated. Finally, all liens securing Company debt formerly owed to CT Energy were released at the closing. Upon the closing, the Company’s primary assets were cash from the proceeds of the transaction and the Company’s oil and gas interests in Gabon.
Long-Term Receivable – CT Energia
﻿
On January 4, 2016 , HNR Finance B.V., a wholly owned subsidiary of Harvest Holding (“HNR Finance”), provided a loan to CT Energia of $5.2 million under an 11.0% promissory note due 2019 (the “CT Energia Note”). The purpose of the loan was to provide CT Energia with collateral to obtain funds for one or more loans to Petrodelta, which is 40% owned by HNR Finance. HNR Finance’s sole recourse for payment of the principal amount of the loan was the payments of principal and interest from loans that CT Energia has made to Petrodelta.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was a capital contribution from Harvest. During the three months ended March 31, 2016, we recorded a $5.2 million allowance to fully reserve the CT Energia Note due to concerns related to the continued deteriorating economic conditions in Venezuela and our assessment relating to the probability that the CT Energia Note will be collected. As of September 30, 2016, the CT Energia Note remained fully reserved and we had not accrued any interest with respect to this note receivable.
As discussed above under Share Purchase Agreement , the Company sold its 51% interest in Harvest Holding, the parent company of HNR Finance, which holds the CT Energia Note), to an affiliate of CT Energy on October 7, 2016.
﻿
Reverse Stock Split
﻿
On December 2, 2015, the Company received notification from the New York Stock Exchange (“NYSE”) that the Company was not in compliance with the NYSE's continued listing standards, which require a minimum average closing price of $1.00 per share over 30 consecutive trading days. In an effort to correct the deficiency, after the market closed on November 3, 2016, the Company completed a one -for-four reverse split of its issued and outstanding common stock. The Company’s common stock began trading on a split-adjusted basis at market open on November 4, 2016. In connection with the reverse stock split, the Company amended its amended and restated certificate of incorporation to reduce the authorized number of shares of common stock from 150,000,000 to 37,500,000 .
As of November 4, 2016, the closing price of the Company’s common stock had increased to $4.45 per share. Given the increase in our common stock price, the Company expects that it will regain compliance with the NYSE’s minimum price listing standard on December 19, 2016.
All share and per share amounts in this report have been reported on a post-split basis.
﻿ </t>
  </si>
  <si>
    <t>Liquidity</t>
  </si>
  <si>
    <t>Liquidity [Abstract]</t>
  </si>
  <si>
    <t>Note 2 – Liquidity
﻿
We expect the net proceeds from the sale of our Venezuelan interests on October 7, 2016 will be adequate to meet our short-term liquidity requirements.
In January, April and July 2016, due to our liquidity position, the Company amended the 15% Note to increase the principal amount of the note equal to the amount of the accrued interest, less withholding tax, which was due to CT Energy. On May 3, 2016, the Company increased the principal amount of the 15% Note by $3.0 million. Taking these increases into account, the principal amount outstanding under the 15% Note was $30.9 million as of September 30, 2016 . As of September 30, 2016 , we had capitalized interest payments, less withholding tax, totaling $ 2 .7 million.
As discussed above in Note 1 – Organization – Share Purchase Agreement , the outstanding principal under the Additional Draw Note was $8.0 million at September 30, 2016. The Additional Draw Note was cancelled on October 7, 2016 upon the closing of the sale of our Venezuelan interests.
Our primary tangible asset is our oil and gas interests in Gabon. We have received two proposals for the purchase of our Gabon interests and are in discussions with both potential buyers; however, there can be no assurances that these discussions or either proposal will lead to a definitive transaction. We currently are evaluating the continued development or possible sale of our Gabon interests, potential distributions of cash to our stockholders, and possible dissolution of the Company.
The Company completed a one-for-four reverse split of its issued and outstanding common stock on November 3, 2016. See Note 1 – Organization – Reverse Stock Split , above, for more information. All share and per share amounts in this report have been reflected on a post-split basis in these financial statements.
On April 25, 2016, the Company received a notice from the NYSE stating that the Company was not in compliance with a second NYSE continued listing requirement, which provides that a company is not in compliance if its average global market capitalization over a consecutive 30 trading-day period is less than $50 million and, at the same time, its stockholders’ equity is less than $50 million. The Company believes that the sale of its Venezuelan interests on October 7, 2016 ultimately will allow it to regain compliance with this listing standard by increasing its stockholders’ equity. However, the Company must demonstrate compliance for two consecutive financial quarters before the deficiency can be cured.
Upon the closing of the sale of the Company’s 51 percent interest in Harvest Holding, the Company received, among other consideration, $69.4 million in net cash proceeds and a $ 12.0 million note payable from Delta Petroleum, due six months after closing. A portion of the proceeds from the sale have been and will be used to fund costs associated with the either the sale or development of the Company’s Gabon prospect, to pay certain severance costs, to fund capital expenditures, to pay tax obligations related to the sale, to fund any potential future dividends declared and to maintain ongoing general operating and administrative expenses.</t>
  </si>
  <si>
    <t>Summary of Significant Accounting Policies</t>
  </si>
  <si>
    <t>Summary of Significant Accounting Policies [Abstract]</t>
  </si>
  <si>
    <t xml:space="preserve">Note 3 – Summary of Significant Accounting Policies
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owners.
Reclassifications
Certain reclassifications have been made to prior period amounts to conform to the current period presentation. These reclassifications did not affect our consolidated condensed financial results.
﻿
Note Receivable
A loan is considered impaired if it is probable, based on current information and events, that the Company will be unable to collect all amounts due according to the contractual terms of the loan.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Investment in Affiliate
Until the October 7, 2016 sale of our interests in Venezuela, we accounted for the investment in Petrodelta under Accounting Standards Codification (“ASC”) 325 – Investments – Other (the “cost method”). Under the cost method we did not recognize any equity in earnings from the investment in Petrodelta in our results of operations, but would have recognized any cash dividends in the period they were received.
﻿
As of December 31, 2015, we fully impaired the carrying value of the investment in Petrodelta and effective with the October 7, 2016 closing of the CT Energy transaction, we no longer have an ownership interest in Petrodelta. See Note 1 – Organization and Note 5 – Investment in Affiliate for further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Oil and Natural Gas Properties
The major components of property and equipment are as follows:
﻿
﻿
﻿
﻿
As of September 30,
As of December 31,
﻿
2016
2015
﻿
(in thousands)
﻿ Unproved property costs - Dussafu PSC
$ 28,072
$ 28,000
﻿ Oilfield inventories
1,554
3,006
﻿ Other administrative property
2,192
1,922
﻿ Total property and equipment
31,818
32,928
﻿ Accumulated depreciation
(1,521)
(1,483)
﻿ Total property and equipment, net
$ 30,297
$ 31,445
﻿
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nine months ended September 30, 2016 , depreciation expense from continuing operations was $ 11 thousand and $41 thousand, respectively. For the three and nine months ended September 30, 2015 , depreciation expense from continuing operations was $ 21 thousand and $67 thousand, respectively.
Other Assets
Other assets at September 30, 2016 and December 31, 2015 include deposits and retainers. During 2015 we fully reserved the $1.1 million blocked payment related to our drilling operations in Gabon. The payment was blocked in accordance with the U.S. sanctions against Libya as set forth in Executive Order 13566 of February 25, 2011, and administered by the United States Treasury Department’s Office of Foreign Assets Control (“OFAC”). See Note 10 – Commitments and Contingencies . At December 31, 2015, we recorded an allowance for doubtful accounts of $0.7 million and the remaining balance of the blocked payment was reclassified to a receivable from our joint venture partner for $0.4 million.
﻿
﻿
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nine months ended September 30, 2016 and 2015, we did not capitalize interest costs due to insufficient on-going activity related to our oil and natural gas activities.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SARs”), restricted stock units (“RSUs”), debt, embedded derivatives and warrant derivative liability. We maintain cash and cash equivalents in bank deposit accounts with commercial bank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prepaid costs, accounts payable and other current liabilities approximate their carrying value due to their short-term nature (Level 1). The following tables set forth by level within the fair value hierarchy our financial assets and liabilities that were accounted for at fair value as of September 30, 2016 and December 31, 2015 . During the year ended December 31, 2015, we impaired the carrying value of our Dussafu project in Gabon by $23.2 million and our investment in affiliate by $164.7 million. See Note 5 – Investment in Affiliate and Note 7 – Gabon for more information.
﻿
﻿
﻿
As of September 30, 2016
﻿
﻿
Level 1
Level 2
Level 3
Total
﻿
﻿
(in thousands)
﻿ Recurring
﻿ Assets:
﻿ Embedded derivative asset - 15% Note (a)
$
—
$
—
$ 8,391
$ 8,391
﻿ Embedded derivative asset - Additional Draw Note (a)
—
—
2,170
2,170
﻿
$
—
$
—
$ 10,561
$ 10,561
﻿
﻿ Liabilities:
﻿ SARs liability
$
—
$ 64
$ 286
$ 350
﻿ RSUs liability
—
424
—
424
﻿ Warrant derivative liability (a)
—
—
14,879
14,879
﻿
$
—
$ 488
$ 15,165
$ 15,653
﻿
(a) See Note 8 – Debt and Financing , Note – 9 Warrant Derivative Liability and Note 13 – Discontinued Operations
﻿
﻿
﻿
﻿
﻿
As of December 31, 2015
﻿
﻿
Level 1
Level 2
Level 3
Total
﻿
﻿
(in thousands)
﻿ Non recurring
﻿ Assets:
﻿ Dussafu PSC
$
—
$
—
$ 28,000
$ 28,000
﻿
$
—
$
—
$ 28,000
$ 28,000
﻿
﻿ Recurring
﻿ Assets:
﻿ Embedded derivative asset (a)
$
—
$
—
$ 5,010
$ 5,010
﻿
$
—
$
—
$ 5,010
$ 5,010
﻿
﻿ Liabilities:
﻿ SARs liability
$
—
$ 46
$ 50
$ 96
﻿ RSUs liability
—
174
—
174
﻿ Warrant derivative liability (a)
—
—
5,503
5,503
﻿
$
—
$ 220
$ 5,553
$ 5,773
﻿
(a)
See Note 8 – Debt and Financing , Note – 9 Warrant Derivative Liability and Note 13 – Discontinued Operations
﻿
As of September 30, 2016 , the fair value of our liability awards included $ 0.4 million for our SARs and $ 0.4 million for the RSUs both of which were recorded in accrued expenses. As of December 31, 2015 , the fair value of our liability awards included $ 0.1 million for our SARs which were recorded in accrued expenses and $ 0.2 million for our RSUs which were recorded in accrued expenses and other long-term liabilities.
Derivative Financial Instruments
﻿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See Note 9 – Warrant Derivative Liability for a description and discussion of our warrant derivative liability as well as a description of the valuation models and inputs used to calculate the fair value. See Note 8 – Debt and Financing for a description and discussion of our embedded derivatives related to our 15% Note as well as a description of the valuation models and inputs used to calculate the fair value. All of our embedded derivatives included in our assets held for sale and warrants included in liabilities held for sale are classified as Level 3 within the fair value hierarchy. See Note 13 – Discontinued Operations for discussion of our discontinued operations.
﻿
Changes in Level 3 Instruments Measured at Fair Value on a Recurring Basis
The following table provides a reconciliation of financial liabilities measured at fair value on a recurring basis using significant unobservable inputs (Level 3).
﻿
﻿
﻿
﻿
﻿
Three Months Ended September 30,
Nine Months Ended September 30,
﻿
2016
2015
2016
2015
﻿
(in thousands)
﻿ Financial assets - embedded derivative asset (a) :
﻿ Beginning balance
$ 7,144
$ 2,627
$ 5,010
$
—
﻿ Additions
2,692
—
3,139
2,504
﻿ Change in fair value
725
854
2,412
977
﻿ Ending balance
$ 10,561
$ 3,481
$ 10,561
$ 3,481
﻿
(a) See Note 8 – Debt and Financing and Note 13 – Discontinued Operations
﻿
﻿
﻿
﻿
﻿
Three Months Ended September 30,
Nine Months Ended September 30,
﻿
2016
2015
2016
2015
﻿
(in thousands)
﻿ Financial liabilities - embedded derivative liability:
﻿ Beginning balance
$
—
$ 13,015
$
—
$
—
﻿ Additions - fair value at issuance
—
—
—
13,449
﻿ Change in fair value
—
(1,873)
—
(2,307)
﻿ Conversion of debt
(11,142)
(11,142)
﻿ Ending balance
$
—
$
—
$
—
$
—
﻿
﻿
﻿
﻿
﻿
﻿
﻿
Three Months Ended September 30,
Nine Months Ended September 30,
﻿
2016
2015
2016
2015
﻿
(in thousands)
﻿ Financial liabilities - warrant derivative liability (a) :
﻿ Beginning balance
$ 16,417
$ 37,595
$ 5,503
$
—
﻿ Additions
—
—
—
40,013
﻿ Change in fair value
(1,538)
(9,982)
9,376
(12,400)
﻿ Ending balance
$ 14,879
$ 27,613
$ 14,879
$ 27,613
﻿
(a) See Note 9 – Warrant Derivative Liability and Note 13 – Discontinued Operations
﻿
﻿
﻿
﻿
﻿
Three Months Ended September 30,
Nine Months Ended September 30,
﻿
2016
2015
2016
2015
﻿
(in thousands)
﻿ Financial liabilities - stock appreciation rights
﻿ Beginning balance
$ 241
$
—
$ 50
$
—
﻿ Change in fair value
45
312
236
312
﻿ Ending balance
$ 286
$ 312
$ 286
$ 312
﻿
﻿
﻿
During three and nine months ended September 30, 2016 and 2015, no transfers were made between Level 1, Level 2 and Level 3 liabilities or investments.
Share-Based Compensation
We use the fair value based method of accounting for share-based compensation. We utilized the Black-Scholes option pricing model to measure the fair value of stock options and SARs on their grant dates in years prior to 2015. Restricted stock and RSUs were measured at their fair values. During 2015, we issued options, SARs and RSUs with an additional market condition. To fair value these awards, we utilized a Monte Carlo simulation.
The following table is a summary of compensation expense recorded in general and administrative expense in our consolidated condensed statements of operations and comprehensive income (loss) by type of awards:
﻿
﻿
﻿
﻿
﻿
Three Months Ended September 30,
Nine Months Ended September 30,
﻿ Employee Stock-Based Compensation
2016
2015
2016
2015
﻿
﻿
(in thousands)
﻿ Equity based awards:
﻿ Stock options
$ 372
$ 444
$ 1,485
$ 1,364
﻿ Restricted stock
5
33
73
101
﻿ RSUs
75
—
224
—
﻿ Total expense related to equity based awards
452
477
1,782
1,465
﻿
﻿ Liability based awards:
﻿ SARs
17
93
255
370
﻿ RSUs
42
141
388
367
﻿ Total expense related to liability based awards
59
234
643
737
﻿ Total compensation expense
$ 511
$ 711
$ 2,425
$ 2,202
﻿
The assumptions summarized in the following table were used to calculate the fair value of the SARs classified as Level 3 instruments that were outstanding as of the balance sheet date:
﻿
﻿
﻿
﻿
Fair Value
﻿
Hierarchy
As of September 30,
﻿
Level
2016
﻿ Significant assumptions (or ranges):
﻿ Exercise price
Level 1 input
$ 4.52
﻿ Threshold price
Level 1 input
$ 10.00
﻿ Suboptimal exercise factor
Level 3 input
2.5
﻿ Term (years)
Level 1 input
3.81
﻿ Volatility
Level 2 input
114
%
﻿ Risk-free rate
Level 1 input
0.98
%
﻿ Dividend yield
Level 2 input
0.0
%
﻿
Income Taxes
Deferred income taxes reflect the net tax effects, calculated at currently enacted rates, of (a) future deductible and 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We recorded no penalties during the three and nine months ended September 30, 2016 and 2015.
Since December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5 and through the third quarter of 2016, the deferred tax liability provided on such earnings was zero due to the impairment of the underlying book investment in Petrodelta.
﻿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may be an AHYDO; consequently, a portion or all of the OID likely may be non-deductible for income tax purposes.
﻿
The Internal Revenue Service (“IRS”) has audited the Company’s 2013 and 2014 tax years. The audit commenced in April 2016 and the IRS issued a no change report on August 16, 2016.
﻿
Noncontrolling Interest Owners
﻿
Changes in noncontrolling interest owners were as follows:
﻿
﻿
﻿
﻿
﻿
﻿
﻿
Three Months Ended September 30,
Nine Months Ended September 30,
﻿
﻿
2016
2015
2016
2015
﻿
(in thousands)
﻿ Balance at beginning of period
$ (1,695)
$ 78,701
$ 447
$ 79,152
﻿ Contributions by noncontrolling interest owners
297
380
1,221
543
﻿ Net loss attributable to noncontrolling interest owners
(207)
(294)
(3,273)
(908)
﻿ Balance at end of period
$ (1,605)
$ 78,787
$ (1,605)
$ 78,787
﻿
New Accounting Pronouncements
﻿
In February 2016, the Financial Accounting Standards Board (“FASB”) issued Accounting Standards Update (“ASU”) No. 2016-02, “Leases” . It is expected to be effective for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In March 2016, the FASB issued ASU No. 2016-06, “Derivatives and Hedging (Topic 815: Contingent Put and Call Options in Debt Instruments)”. This amendment addresses how an entity should assess whether contingent call (put) options that can accelerate the payment of debt instruments that are clearly and closely related to the debt hosts. This assessment is necessary to determine if the option(s) must be separately accounted for as a derivative. The ASU clarifies that an entity is required to assess the embedded call (put) options solely in accordance with the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The amendment is effective for public entities for fiscal years beginning after December 15, 2016, and interim periods within those fiscal years. Early adoption is permitted. However, if an entity early adopts the amendment in an interim period, any adjustments should be reflected as of the beginning of that fiscal year. We do not believe the adoption of this guidance will have a material impact on our financial position, results of operations or cash flow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are currently evaluating the impact of this guidance.
In March 2016, the FASB issued ASU No 2016-09, “Compensation — Stock Compensation (Topic 718)”. It introduces targeted amendments intended to simplify the accounting for stock compensation. Specifically the ASU requires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and assesse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The amendment is effective for public entities for annual periods beginning after December 15, 2016, and interim periods within those annual periods. Early adoption is permitted. We are currently evaluating the impact of this guidance.
In June 2016, the FASB issued ASU No. 2016-13, Financial Instruments—Credit Losses (Topic 326): Measurement of Credit Losses on Financial Instruments. The new guidance is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
In August 2016, the FASB issued ASU No. 2016-15, Statement of Cash Flows (Topic 230): Classification of Certain Cash Receipts and Cash Payments , or ASU 2016-15. ASU 2016-15 provides specific guidance on eight cash flow classification issues not specifically addressed by GAAP: debt prepayment or debt extinguishment costs; settlement of zero-coupon debt instruments; contingent consideration payments; proceeds from the settlement of insurance claims; proceeds from the settlement of corporate-owned life insurance policies; distributions from equity method investees; beneficial interests in securitization transactions; and separately identifiable cash flows and application of the predominance principle. The amendments in ASU 2016-15 are effective for interim and annual periods beginning after December 15, 2017. ASU 2016-15 should be applied using a retrospective transition method, unless it is impracticable to do so for some of the issues. In such case, the amendments for those issues would be applied prospectively as of the earliest date practicable. Early adoption is permitted. We are currently evaluating the provisions of ASU 2016-15 but do not expect ASU 2016-15 to have a significant impact on the presentation of cash receipts and cash payments within our consolidated statements of cash flows.
﻿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 </t>
  </si>
  <si>
    <t>Earnings Per Share</t>
  </si>
  <si>
    <t>Earnings Per Share [Abstract]</t>
  </si>
  <si>
    <t>Note 4 – Earnings Per Share
Basic earnings per common share (“EPS”) are computed by dividing loss from continuing operations available to common stockholders by the weighted-average number of common shares outstanding for the period. Diluted EPS reflects the potential dilution that would occur if securities or other contracts to issue common stock were exercised or converted into common stock.
﻿
﻿
﻿
﻿
﻿
﻿
Three Months Ended September 30,
Nine Months Ended September 30,
﻿
2016
2015
2016
2015
﻿
﻿
(in thousands)
﻿ Loss from continuing operations (a)
$ (7,156)
$ (3,450)
$ (15,850)
$ (14,970)
﻿ Discontinued operations, net of taxes
96
9,162
(18,204)
(10,360)
﻿ Net income (loss) attributable to Harvest
$ (7,060)
$ 5,712
$ (34,054)
$ (25,330)
﻿ Weighted average common shares outstanding
12,849
11,019
12,852
10,785
﻿ Weighted average common shares, diluted
12,849
11,019
12,852
10,785
﻿ Income (loss) per share:
﻿ Loss from continuing operations (a)
$ (0.56)
$ (0.31)
$ (1.23)
$ (1.39)
﻿ Discontinued operations
0.01
0.83
(1.42)
(0.96)
﻿ Basic income (loss) per share (a)
$ (0.55)
$ 0.52
$ (2.65)
$ (2.35)
﻿
﻿ Loss from continuing operations (a)
$ (0.56)
$ (0.31)
$ (1.23)
$ (1.39)
﻿ Discontinued operations
0.01
0.83
(1.42)
(0.96)
﻿ Diluted income (loss) per share (a)
$ (0.55)
$ 0.52
$ (2.65)
$ (2.35)
﻿
a)
Net of net loss attributable to noncontrolling interests.
During the three months ended September 30, 2016 per share calculations above exclude d 1.6 million options and 8.5 million warrants because we had a loss from continuing operations . During the three months ended September 30, 2015 per share c alculations above exclude d 1.0 million options and 9.5 million warrants because we had a loss from continuing operations.
﻿
During the nine months ended September 30, 2016 per share calculations above exclude d 1.7 million options and 8.5 million warrants because we had a loss from continuing operations . During nine months ended September 30, 2015 per share c alculations above exclude d 1.0 million options and 9.5 million warrants because we had a loss from continuing operations.
﻿
The excluded options and warrants above have been adjusted taking into account the November 3, 2016, one-for-four reverse stock split. All share and p er share amounts in this report have been reflected on a post-split basis in these financial statements .</t>
  </si>
  <si>
    <t>Investment in Affiliate</t>
  </si>
  <si>
    <t>Investment in Affiliate [Abstract]</t>
  </si>
  <si>
    <t>Note 5 – Investment in Affiliate
Venezuela – Petrodelta
﻿
Prior to the October 7, 2016 sale of our interests in Venezuela, our 40 percent investment in Petrodelta was indirectly owned through our subsidiary, Harvest Holding, which was sold in the transaction. Prior to the sale, we accounted for our investment in Petrodelta under the cost method as we did not exercise significant influence over the operations of Petrodelta.
Under the cost method we did not recognize any equity in earnings from our investment in Petrodelta in our results of operations, but would have recognized any cash dividends as income in the period they were received.
The carrying value of our investment in Petrodelta at September 30, 2016 and December 31, 2015 was nil. For more information about the sale of our interests in Venezuela, see Note 1 – Organization – Share Purchase Agreement .</t>
  </si>
  <si>
    <t>Venezuela - Other</t>
  </si>
  <si>
    <t>Venezuela - Other [Abstract]</t>
  </si>
  <si>
    <t>Note 6 – Venezuela – Other
﻿
Prior to the October 7, 2016 sale of our Venezuelan interests, Harvest Vinccler , S.C.A, a wholly owned subsidiary of Harvest Holding (“Harvest Vinccler”) assist ed in the oversight of the investment in Petrodelta and in negotiations with PDVSA. Harvest Vinccler’s fun ctional and reporting currency was the United States Dollar (“ USD ”) . They did not have currency exchange risk other than the official preva iling exchange rate that applied to their operating costs denominated in Venezuelan Bolivars (“Bolivars”).
On March 9, 2016, the Venezuela n government announced a new exchange agreement No. 35 (the “Exchange Agreement No. 35”). Exchange Agreement No. 35 was published in Venezuela’s Official Gazette No. 40865 dated March 9, 2016, and became effective on March 10, 2016. Exchange Agreement No. 35 will have a dual exchange rate for a controlled rate (named DIPRO) fixed at DIPRO 10 Bolivars /USD for priority goods and services and a comple mentary rate (named DICOM) starting at 206.92 Bolivars per USD for travel and other non-essential goods. During the three and nine months ended September 30, 2016 , Harvest Vinccler exchanged approximately $0.1 million and $0.2 million, respectively, and received 660.16 Bolivars and 518.57 Bolivars, respectively, per USD .
The monetary assets that were exposed to exchange rate fluctuation s were cash, accounts receivable and prepaid expenses. The monetary liabilities that were exposed to exchange rate fluctuations are accounts payable, accruals, current and deferred income tax and other tax obligations and other current liabilities. All monetary assets and liabilities incurred at the DIPRO exchange rate were settled at the 10 Bolivar /USD exchange rate. At September 30, 2016 , the balances in Harvest Vinccler’s Bolivar denominated monetary assets a nd liabilities accounts that were exposed to exchange rate changes were 47.6 million Bolivars ( $0.0 9 million) and 59.3 million Bolivars ( $0.11 million), respectively.
On October 7, 2016, the Company, and its wholly owned subsidiary, HNR Energia, completed the sale of all of HNR Energia’s 51% interest in Harvest Holding, to Delta Petroleum, pursuant to Share Purchase Agreement. See Note 1 – Organization for more information.</t>
  </si>
  <si>
    <t>Gabon</t>
  </si>
  <si>
    <t>Gabon [Abstract]</t>
  </si>
  <si>
    <t>Note 7 – Gabon
Following the October 7, 2016 sale of our interests in Venezuela, our interests in Gabon represent our primary tangible asset. We have received two proposals for the purchase of our Gabon interests and are in discussions with both potential buyers; however, there can be no assurances that these discussions or either proposal will lead to a definitive transaction.
We are the operator of the Dussafu PSC with a 66.667 percent ownership interest. Located offshore Gabon, adjacent to the border with the Republic of Congo, the Dussafu PSC covers an area of 680,000 acres with water depths up to 1,650 feet.
The Dussafu PSC partners and the Republic of Gabon, represented by the Ministry of Mines, Energy, Petroleum and Hydraulic Resources, entered into the third exploration phase of the Dussafu PSC with an effective date of May 28, 2012. The third exploration phase expired May 27, 2016. Expiration of the exploration phase has no effect on the discovered fields under the Exclusive Exploitation Authorization (“EEA”) as discussed below.
On March 26, 2014, the joint venture partners approved a resolution that the discovered fields are commercial to exploit. On June 4, 2014, a Declaration of Commerciality (“DOC”) was signed with Gabon pertaining to four discoveries on the Dussafu Project offshore Gabon. Furthermore, on July 17, 2014, the Direction Generale Des Hydrocarbures (“DGH”) awarded an EEA for the development and exploitation of certain oil discoveries on the Dussafu Project and on October 10, 2014, the field development plan was approved. The Company has four years from the date of the EEA approval to begin production.
Operational activities during the nine months ended September 30, 2016 , included continued evaluation of development plans, based on the 3D seismic data acquired in late 2013 and processed during 2014.
In September 2016, the Company assessed the need for impairment related to the unproved properties of the Dussafu PSC. The primary factors considered were the current bids received for the project which substantiated the carrying value at September 30, 2016. Other factors considered were price forecasts, drilling costs and the remaining time on the EEA; none of which currently indicated a need for impairment. Based on our September 2016 review, it is the opinion of the Company that no impairment is needed for the Dussafu prospect for the three months ending September 30, 2016.
﻿
We also reviewed the value of our oilfield inventories that are in the country of Gabon, of which the majority is steel conductor and casing. At March 31, 2016, based on contemporaneous market prices, we impaired the value of this inventory by $0.1 million . At September 30, 2016 , we determined that an additional $1.3 million impairment was necessary after review of condition of equipment leaving the value related to the inventory at $ 1 . 6 million.
See Note 10 – Commitments and Contingencies for additional information regarding our Gabon operations.
The Dussafu PSC represents $29.6 million of unproved oil and natural gas properties including inventory on our September 30, 2016 balance sheet ( $31.0 million at December 31, 2015 ).</t>
  </si>
  <si>
    <t>Debt and Financing</t>
  </si>
  <si>
    <t>Debt and Financing [Abstract]</t>
  </si>
  <si>
    <t>Note 8 – Debt and Financing
﻿
As described in Note 1 – Organization – Securities Purchase Agreement, on June 19, 2015, we issued the CT Warrant, the 9% Note, the 15% Note and the Additional Draw Note to CT Energy and received proceeds of $30.6 million, net of financing fees of $1.6 million. As described in Note 1 – Organization – Share Purchase Agreement , these securities were cancelled, paid off or relinquished by CT Energy on October 7, 2017 upon the closing of the sale of all of our interests in Venezuela to an affiliate of CT Energy.
﻿
We previously identified embedded derivative assets and derivative liabilities in the 9% Note and 15% Note and determined that the CT Warrant did not meet the required conditions to qualify for equity classification and was required to be classified as a warrant derivative liability (see Note 9 – Warrant Derivative Liability ). The estimated fair value, at issuance, of the embedded derivative asset, described below, was $2.5 million, the embedded derivative liability, described below, was $13.5 million and the warrant derivative liability was $40.0 million. In accordance with ASC 815 , the proceeds were first allocated to the fair value of the embedded derivatives and CT Warrant, which resulted in no value being attributable to the 9% Note and the 15% Note.
﻿
The following table summarizes the changes in our long-term debt due to related party, net of discount currently included in liabilities held for sale in the balance sheet:
﻿
﻿
﻿
As of September 30,
﻿ Long-Term Debt
2016
﻿
(in thousands)
﻿ Beginning balance - January 1, 2016
$ 214
﻿ Capitalization of accrued interest
2,704
﻿ Additional borrowings under the 15% Note
3,000
﻿ Additional Draw Note borrowings
8,000
﻿ 15% Note and Additional Draw Note - premiums
3,139
﻿ Accretion of discount on debt
823
﻿ Amortization of premium on debt
(63)
﻿
$ 17,817
﻿
At September 30, 2016, t he amended face value of the 15% Note was $30. 9 million. The unamortized discount of the 15% Note was $ 23.0 m illion at September 30, 2016 and $25.0 million at December 31, 2015. T he Company accrete d the discount over the life of the 15% N ote using the interest method. Total inter est expense for the three months ended September 30, 2016 associated with the 15% N ote from CT Energy, a related party, was $1.7 million, comprised of $1.4 million related to the stated rate of interest on the note, $0.4 million related to the accretion of the discount on the debt and $(0.1) million related to amortization of premium on debt. Total inter est expense for the nine months ended September 30, 2016 associated with the 15% N ote from CT Energy, a related party, was $4.0 million, comprised of $3.3 million related to the stated rate of interest on the note , $0.8 million related to the accretion of the discount on the debt and $(0.1) million amortization of premium on debt. The fair value of the 15% Note at September 30, 2016 was $ 13.9 million, calculated using a Monte Carlo simulation.
﻿
CT Energy agreed to lend Harvest $2.0 million per month for up to five months at 15% interest beginning on July 19, 2016 , until the earlier of the closing under or the termination of the Share Purchase Agreement. These loans were made under the Additional Draw Note. See Additional Draw Note below for more information.
﻿
15% Note
﻿
On June 19, 2015, we issued the 15% Note to CT Energy. As described in Note 1 – Organization – Share Purchase Agreement , the 15% Note was cancelled on October 7, 2017 upon the closing of the sale of all of our interests in Venezuela to an affiliate of CT Energy.
The 15% Note was a five-year note in the aggregate principal amount of $25.2 million with interest that compounded quarterly at a rate of 15% per annum. The 15% Note was payable quarterly on the first business day of each January, April, July and October, commencing October 1, 2015. If the Stock Appreciation Date had not occurred by the Claim Date, the maturity date of the 15% Note could have been extended by two years and the interest rate on the 15% Note would have been adjusted to 8.0% (the “15% Note Reset Feature”). The lending of funds under of the Additional Draw Note extended the Claim Date and 15% Note Reset Feature. See Additional Draw Note below for additional details.
On January 4, April 1, and May 3, 2016, Harvest entered into first, second and third amendments, respectively, to the 15% Note. Each amendment converted an interest payment and increased the principal amount of the 15% Note by the amount of the converted interest payment, less applicable withholding tax of $0.1 million for January 4 and April 1. Additionally, the third amendment also increased the principal amount of the 15% Note by $3.0 million in connection with additional funds received from CT Energy. After taking into account the third amendment, the outstanding principal amount of the 15% Note was $30.9 million effective as of July 1, 2016.
We evaluated the 15% Note Reset Feature related to the interest rate and maturity date using “ASC 815 Derivatives and Hedging”. Because the interest rate and maturity date reset were linked to achievement of a certain stock price, the feature was not considered clearly and closely related to the debt host. In addition, the interest rate at the reset date was not tied to any approximation of the expected market rate at the date of the term extension as required by ASC 815. As a result, we accounted for the 15% Note Reset Feature as an embedded derivative asset that had been measured at fair value with current changes in fair value reflected in our consolidated condensed statements of operations and comprehensive loss.
The embedded 15% Note Reset Feature in the 15% Note was valued using the ‘with’ and ‘without’ method. A Black-Derman-Toy (“BDT”) Model , which is a binomial interest rate lattice model, was used to value the 15% Note and the incremental value attributed to the embedded option was determined based on a comparison of the value of the 15% Note with the feature included and without the feature included. Key inputs into this valuation model are the U.S. Treasury rate, our credit spread and the underlying yield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yield volatility for the 15% Note based on historical daily volatility of the USD denominated Venezuela Sovereign zero coupon yield over a look back period of 3.97 years. The risk-free interest rate is based on the U.S. Treasury yield curve as of the valuation dates for a maturity similar to the expected remaining life of the 15%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financings and fundamental transactions.
The embedded derivative asset related to the 15% Note contains a Level 3 input related to the probability of our investor lending us additional funds or not lending us funds according to the terms of the loan agreement for the additional draws, as discussed below. We have assumed a 10/90 scenario (50/50 scenario at December 31, 2015) of the draw or no draw for valuation of the embedded derivative asset.
The assumptions summarized in the following table were used to calculate the fair value of the derivative asset associated with the 15% Note and the Additional Draw Notes that were outstanding as of September 30, 2016 included in liabilities held for sale on our consolidated condensed balance sheet:
﻿
﻿
﻿
﻿
﻿
Fair Value
﻿
Hierarchy
As of September 30,
﻿
Level
2016
﻿ Significant assumptions (or ranges):
﻿ Weighted Term (years)
3.72
﻿ Yield Volatility
Level 2 input
40
%
﻿ Risk-free rate
Level 1 input
1.0% to 1.2
%
﻿ Dividend yield
Level 2 input
0.0
%
﻿ Scenario probability:
﻿ Claim Date extended with Stock Appreciation Date threshold met
Level 3 input
72.2
%
﻿ Claim Date extended with Stock Appreciation Date threshold not met
Level 3 input
46.0
%
﻿ Claim Date not extended with Stock Appreciation Date threshold met
Level 3 input
72.2
%
﻿ Claim Date not extended with Stock Appreciation Date threshold not met
Level 3 input
44.9
%
﻿ Scenario probability (future draws/no future draws)
Level 3 input
10%/90
%
﻿
The fair value of the embedded derivative asset related to the 15% Note Reset Feature was $8.4 million at September 30, 2016 and $5.0 million at December 31, 2015. We recognized $ 0.5 million and $ 2.2 million, respectively, in changes in fair value of embedded derivative asset in our consolidated condensed statement of operations and comprehensive income (loss) for the three and nine months ended September 30, 2016 . We recognized $2.7 million and $ 3.3 million, respectively, in derivative expense related to this embedded derivative asset and liabilities in our consolidated condensed statement of operations and comprehensive income (loss) for the three and nine months ended September 30, 2015 .
﻿
A dditional Draw Note
﻿
On June 19, 2015, the Company also issued the Additional Draw Note, under which CT Energy could elect to provide $2.0 million of additional funds to the Company per month for up to six months following the one -year anniversary of the closing date of the transaction (up to $12.0 million in aggregate). The outstanding principal under the Additional Draw Note was $8.0 million at September 30, 2016, consisting of loans of $2.0 million by CT Energy on each of June 21, 2016, July 20, 2016, August 24, 2016 and September 21, 2016. As described in Note 1 – Organization – Share Purchase Agreement , the Additional Draw Note was cancelled on October 7, 2017 upon the closing of the sale of all of our interests in Venezuela to an affiliate of CT Energy.
Interest under the Additional Draw Note was to be compounded quarterly at a rate of 15.0% per annum and payable quarterly on the first business day of each January, April, July and October, commencing October 1, 2016. If the Stock Appreciation Date had not occurred by the Claim Date, the maturity date of the Additional Draw Note could have been extended by two years and the interest rate on the Additional Draw Note would have adjusted to adjust to 8.0% , (the “Additional Draw Note Reset Feature”). However, while CT Energy was making the monthly $2.0 million loans under the Additional Draw Note, the Claim Date was to be extended.
At June 30, 2016, due to the $2.0 million loaned under the Additional Draw Note on June 20, 2016, we evaluated the Additional Draw Note Reset Feature related to the interest rate and maturity date using “ASC 815 Derivatives and Hedging”. We determined to account for the Additional Draw Note Reset Feature as an embedded derivative asset measured at fair value with current changes in fair value reflected in our consolidated condensed statements of operations and comprehensive loss. The embedded Additional Draw Note Reset Feature in the Additional Draw Note was valued using the same methods and assumptions as the 15% Note Reset Feature discussed above.
The assumptions summarized in the table above for the 15% Note were used to calculate the fair value of the derivative asset associated with the Additional Draw Notes that were outstanding as of September 30, 2016 included in liabilities held for sale on our consolidated condensed balance sheet
﻿
The fair value of the embedded derivative asset related to the Additional Draw Note Reset Feature was $ 2.2 million at September 30, 2016 . We recognized $ 0.2 million for the three and nine months ended September 30, 2016 in change in fair value of embedded derivative assets in our consolidated condensed statement of operations and comprehensive income (loss) related to the Additional Draw Note Reset Feature.</t>
  </si>
  <si>
    <t>Warrant Derivative Liability</t>
  </si>
  <si>
    <t>Warrant Derivative Liability [Abstract]</t>
  </si>
  <si>
    <t>Note 9 – Warrant Derivative Liabili ty
CT Warrant
On June 19, 2015, we issued CT Energy the CT Warrant, which was exercisable for 34,070,820 shares (approximately 8,517,705 shares taking into account the November 3, 2016 one-for-four reverse stock split) of the Company’s common stock at an initial exercise price of $1.25 per share ( $5.00 per share taking into account the November 3, 2016 one-for-four reverse stock split). The CT Warrant could not be exercised until the volume weighted average price of the Company’s common stock over any consecutive 30 -day period equaled or exceeded $2.50 per share ( $10.00 per share taking into account the November 3, 2016 one-for-four reverse stock split) (the “Stock Appreciation Date”). As described in Note 1 – Organization – Share Purchase Agreement , the CT Warrant was cancelled on October 7, 2017 upon the closing of the sale of all of our interests in Venezuela to an affiliate of CT Energy.
We analyzed the CT Warrant to determine whether it should be classified as a derivative liability or equity instrument . Provisions of the CT Warrant agreement allowed for a change in the exercise price of the CT Warrant upon the occurrence of certain corporate events. These exercise price adjustments incorporated variables other than those used to determine the fair value of a fixed-for-fixed forward or option on equity shares; therefore, the CT Warrant was not considered to be “indexed to the issuer’s own stock” and did not meet the exception from derivative treatment in ASC 815. We continued to account for the CT Warrant as a derivative which was marked to market as of September 30, 2016.
A Monte Carlo simulation model is used to value the CT Warrant to estimate if the Stock Appreciation Date is achieved, which is based on the average stock price over a 30 day period ( 21 trading days) reaching $2.50 ($10.00 per share taking into account the November 3, 2016 one-for-four reverse stock split) . This requires Level 3 inputs (see Note 3 – Summary of Significant Accounting Policies, Financial Instruments and Fair Value Measurements ) which are fundamentally based on market data but require complex modeling. The additional modeling is required in order to simulate future stock prices, to determine whether the Stock Appreciation Date is achieved and to model the projected exercise behavior of the warrant holders.
The assumptions summarized in the following table were used to calculate the fair value of the warrant derivative liability that was outstanding as of the balance sheet date included in liabilities held for sale on our consolidated condensed balance sheet:
﻿
﻿
﻿
﻿
﻿
Fair Value
﻿
Hierarchy
As of September 30,
﻿
Level
2016
﻿ Significant assumptions (or ranges):
﻿ Stock price
Level 1 input
$ 3.24
﻿ Exercise price
Level 1 input
$ 5.00
﻿ Stock appreciation date price (hurdle)
Level 1 input
$ 10.00
﻿ Term (warrants)
Level 1 input
1.7162
﻿ Term (Claim Date)
Level 1 input
0.0574
﻿ Term (Claim Date extended)
Level 1 input
0.2240
﻿ Volatility
Level 2 input
140.0
%
﻿ Risk-free rate (warrants)
Level 1 input
0.77
%
﻿ Risk-free rate (Claim Date)
Level 1 input
0.44
%
﻿ Risk-free rate (Claim Date extended)
Level 1 input
0.48
%
﻿ Dividend yield
Level 2 input
0.0
%
﻿
The stock price, exercise price, and stock appreciation date price have been adjusted taking into account the November 3, 2016 one-for-four reverse stock split.
﻿
We estimate the volatility of our common stock based on historical volatility that matches the expected remaining life of the longest instrument in the transaction, seven years. The risk-free interest rate is based on the U.S. Treasury yield curve as of the valuation dates for a maturity similar to the expected remaining life of the CT Warrant. The expected life of the CT Warrants is assumed to be equivalent to their remaining contractual term. The dividend rate is based on the historical rate, which we anticipate to remain at zero.
The fair value of the CT Warrant was $ 14.9 millio n at September 30, 2016 and $5.5 million at December 31, 2015. We recognized $1.5 million and $9.4 million, respectively, in change in fair value of warrant liabilit ies in our consolidated condensed statement of operations and comprehensive income (loss) for the three and nine months ended September 30, 2016 . We recognized income of $10.0 million and $ 12.4 million, respectively, in change in fair value of warrant liabilit ies in our consolidated condensed statement of operations and comprehensive income (loss) for the three and nine months ended September 30, 2015 .</t>
  </si>
  <si>
    <t>Commitments and Contingencies</t>
  </si>
  <si>
    <t>Commitments and Contingencies [Abstract]</t>
  </si>
  <si>
    <t>Note 1 0 – Commitments and Contingencies
We have various contractual commitments pertaining to leasehold, training, and development costs for the Dussafu PSC totaling $4.5 million. Under the EEA granted for the Dussafu PSC on July 17, 2014, we are required to commence production within four years of the date of grant in order to preserve our rights to production under the EEA. We expect that significant capital expenditures will be required prior to commencement of production. These work commitments are non-discretionary; however, we do have the ability to control the pace of expenditures.
Under the agreements with our partner in the Dussafu PSC, we are jointly and severally liable to various third parties. As of September 30, 2016 , the gross carrying amount associated with obligations to third parties which were fixed at the end of the period was $37 thousand ( $0.3 million as of December 31, 2015 ) and is related to accounts payable to vendors, accrued expenses and withholding taxes payable to taxing authorities. As we are currently the operator for the Dussafu PSC, the gross carrying amount related to accounts payable and withholding taxes are reflected in the consolidated condensed balance sheet in accounts payable. The net amount related to other accrued expenses is reflected in accrued expenses in the con solidated condensed balance sheet. Our partners have obligations totaling $12 thousand as of September 30, 2016 ( $0.1 million as of December 31, 2015 ) to us for these liabilities. As we expect our partners will continue to meet their obligations to fund their share of expenditures, we have not recognized any additional liability related to fixed joint interest obligations attributable to our joint interest partners.
The following related class action lawsuits were filed on the dates specified in the United States District Court, Southern District of Texas: John Phillips v. Harvest Natural Resources, Inc., James A. Edmiston and Stephen C. Haynes (March 22, 2013) (the “Phillips Case”); Sang Kim v. Harvest Natural Resources, Inc., James A. Edmiston, Stephen C. Haynes, Stephen D. Chesebro’, Igor Effimoff, H. H. Hardee, Robert E. Irelan, Patrick M. Murray and J. Michael Stinson (April 3, 2013); Chris Kean v. Harvest Natural Resources, Inc., James A. Edmiston and Stephen C. Haynes (April 11, 2013); Prastitis v. Harvest Natural Resources, Inc., James A. Edmiston and Stephen C. Haynes (April 17, 2013); Alan Myers v. Harvest Natural Resources, Inc., James A. Edmiston and Stephen C. Haynes (April 22, 2013); and Edward W. Walbridge and the Edward W. Walbridge Trust v. Harvest Natural Resources, Inc., James A. Edmiston and Stephen C. Haynes (April 26, 2013). The complaints alleged that the defendants made certain false or misleading public statements and demanded that the defendants pay unspecified damages to the class action plaintiffs based on stock price declines. All of these actions were consolidated into the Phillips Case. On August 25, 2016, the court granted the defendants’ motion to dismiss the Phillips Case and entered a final judgment dismissing the Phillips Case in its entirety. The plaintiffs declined to file an appeal, and the time for the filing an appeal expired on September 26, 2016 .
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currently unable to estimate the amount or range of any possible loss.
On February 27, 2015, Harvest (US) Holdings, Inc. (“Harvest US”), a who lly owned subsidiary of Harvest and Branta, LLC and Branta Exploration &amp; Production Company, LLC filed a complaint against Newfield in the United States District Court for the District of Colorado. The plaintiffs previously sold oil and natural gas assets located in Utah’s Uinta Basin to Newfield pursuant to two Purchase and Sale Agreements, each dated March 21, 2011. In the complaint, the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In September 2015, plaintiffs amended their complaint to add Ute Energy, LLC and Crescent Point Energy Corporation as defendants. Subsequently, plaintiffs agreed to dismiss with prejudice all claims against Ute Energy, LLC and Crescent Point Energy Corporation. On August 12, 2016, the court denied Newfield’s motion to dismiss the claim.
On May 31, 2011, the United Kingdom branch of our subsidiary, Harvest Natural Resources, Inc. (UK), initiated a wire transfer of approximately $1.1 million (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During the year ended December 31, 2015 primarily due to the passage of time, we recorded a $0.7 million allowance for doubtful accounts to general and administrative costs associated with the blocked payment and $0.4 million receivable from our joint venture partner. On October 13, 2015, we filed a request that OFAC reconsider its decision and on March 8, 2016 OFAC denied our October 13, 2015 request for the return of blocked funds; however, the Company will continue attempts to recover the funds from OFAC.
Uracoa Municipality Tax Assessments. Harvest Vinccler, a subsidiary of Harvest Holding, has received nine assessments from a tax inspector for the Uracoa municipality in which part of the Uracoa, Tucupita and Bombal fields are located. Harvest Holding had filed claims in the Tax Court in Caracas against the Uracoa Municipality for the refund of all municipal taxes paid since 1997. Any potential liability for these tax assessments was transferred by the Company upon the closing of the sale of the Company’s 51% interest in Harvest Holding on October 7, 2016, and remains the responsibility of Harvest Vinccler.
Libertador Municipality Tax Assessments. Harvest Vinccler has received five assessments from a tax inspector for the Libertador municipality in which part of the Uracoa, Tucupita and Bombal fields are located. Harvest Vinccler had filed claims in the Tax Court in Caracas against the Libertador Municipality for the refund of all municipal taxes paid since 2002. Any potential liability for these tax assessments was transferred by the Company upon the closing of the sale of the Company’s 51% interest in Harvest Holding on October 7, 2016, and remains the responsibility of Harvest Vinccler.
On January 26, 2015, Petroandina Resources Corporation N.V. (“Petroandina”), which owns a 29% interest in Harvest Holding, filed a complaint for breach of contract against the Company and its subsidiary, HNR Energia, in the Court of Chancery of the State of Delaware (“Court of Chancery”). The complaint alleged a January 15, 2015 Request for Arbitration filed by HNR Finance and Harvest Vinccler against the Government of Venezuela before the International Centre for Settlement of Investment Disputes regarding HNR Finance’s investment in Petrodelta (the “Request for Arbitration”) constituted a breach of the Shareholders’ Agreement, dated December 16, 2013, which governed the rights of HNR Energia and Petroandina as shareholders of Harvest Holding (the “Shareholders Agreement”). Specifically, the Shareholders’ Agreement required HNR Energia to provide advance notice of, and deposit $5.0 million into an escrow account, before bringing any claim against the Venezuelan government. On January 28, 2015, the Court of Chancery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withdrew without prejudice the Request for Arbitration. On October 11, 2016, as described in the following paragraph, the Court of Chancery dismissed this claim with prejudice pursuant to a settlement agreement among the Company, HNR Energia, CT Energy and Petroandina.
On July 12, 2016, Petroandina filed a second claim against the Company and HNR Energia in the Court of Chancery. The claim alleged that, by entering into the Share Purchase Agreement to sell its Venezuelan interests to CT Energy, the Company and HNR Energia breached the Shareholders’ Agreement. The claim requested an injunction to prevent the Company and HNR Energia from completing the proposed transaction with CT Energy. On August 16, 2016, the Court of Chancery granted Petroandina’s motion for a preliminary injunction. On September 8, 2016, the Company, HNR Energia, CT Energy and Petroandina entered into a settlement agreement (the “ Settlement Agreement ”) intended to resolve the claim. On September 8, 2016, the Court of Chancery granted an order amending its August 16, 2016 order and permitting Harvest and HNR Energia to effect the HNR Energia transaction, provided that the parties complied with the Settlement Agreement. On October 7, 2016, as contemplated in the Settlement Agreement, Petroandina completed the sale of its 29% interest in Harvest Holding to Delta Petroleum, the assignee of CT Energy’s rights and obligations under the Settlement Agreement (the “Petroandina Sale”). On October 11, 2016, in accordance with the Settlement Agreement, the Court of Chancery issued an order dismissing with prejudice Petroandina’s claims against the Company and HNR Energia. As part of the Settlement Agreement and effective upon closing of the Petroandina Sale, HNR Energia agreed to pay Petroandina $1,000,000 accrued as of September 30, 2016 and the cost as reimbursement for expenses incurred by Petroandina in connection with the litigation related to the Shareholders’ Agreement. This was recorded to Transaction Costs Related to Sale of Harvest Holding on our consolidated condensed statement of operations and comprehensive income (loss) during the nine months ended September 30, 2016. Additionally, effective upon the closing of the Petroandina Sale, the Company, HNR Energia and CT Energy released Petroandina and its affiliates, and Petroandina released the Company, HNR Energia, CT Energy and their respective affiliates, from all claims or liabilities in connection with the Shareholders’ Agreement, the Share Purchase Agreement or the sale of the Company’s interests in Venezuela arising up to the date of the Settlement Agreement.
On August 9, 2016, Robert Garfield, a stockholder of the Company, filed a lawsuit in the 215th Civil District Court of Harris County, Texas against the members of the Company’s board of directors (the "Board") and CT Energy (and the Company, as a nominal defendant). The lawsuit asserts several class action and derivative claims, including that (i) the Board members breached their fiduciary duties to the Company’s stockholders by negotiating and causing the execution of the Share Purchase Agreement, (ii) CT Energy aided and abetted the Board members in breaching their fiduciary duties and (iii) the Proxy Statement contained inadequate disclosures about the proposed transaction. Among other relief, the lawsuit requests that the court grant an injunction to prevent the completion of the proposed transaction, in addition to unspecified rescissory and compensatory damages and attorneys’ fees and other costs. The Company intends to vigorously defend the lawsuit. We are unable to estimate the amount or range of any possible loss. On September 14, 2016 plaintiff’s motion for a temporary injunction was denied. On November 3, 2016, we learned that the plaintiff will dismiss this lawsuit without prejudice.
On October 14, 2016, Saltpond Offshore Producing Co., Ltd. (“Saltpond”) filed a petition in the 334th Judicial District Court of Harris County, Texas under Rule 202 of the Texas Rules of Civil Procedure to take a pre-suit deposition of the Company’s general counsel. The petition alleges that Alessandro Bazzoni, a representative of CT Energy, obtained proceeds from oil allegedly misappropriated from Saltpond and used these funds to consummate the June 19, 2015 Securities Purchase Agreement between CT Energy and the Company. The petition “seeks information to pursue a claim [against the Company] under the Uniform Fraudulent Transfer Act.” The Company denies the allegations in the petition and intends to mount a vigorous defense. Because the petition is in its preliminary stages, it is not possible to estimate the likelihood or magnitude of any potential liability at this time.
We are a defendant in or otherwise involved in other litigation incidental to our business. In the opinion of management, there is no such incidental litigation that will have a material adverse effect on our financial condition, results of operations and cash flows.</t>
  </si>
  <si>
    <t>Operating Segments</t>
  </si>
  <si>
    <t>Operating Segments [Abstract]</t>
  </si>
  <si>
    <t xml:space="preserve">Note 11 – Operating Segments
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Segment loss and operating segment assets for prior periods have been adjusted to conform to the current presentation method in which intersegment items are eliminated from each segment’s results and assets.
﻿
﻿
﻿
﻿
Three Months Ended September 30,
Nine Months Ended September 30,
﻿
2016
2015
2016
2015
﻿
﻿
(in thousands)
﻿ Segment Income (Loss) Attributable to Harvest
﻿ Gabon
$ (1,718)
$ (1,293)
$ (2,741)
$ (4,141)
﻿ Indonesia
—
13
—
(42)
﻿ United States and other
(5,645)
(2,464)
(16,382)
(11,695)
﻿ Loss from continuing operations
(7,363)
(3,744)
$ (19,123)
$ (15,878)
﻿ Discontinued operations (a)
303
9,456
(14,931)
(9,452)
﻿ Net income (loss) attributable to Harvest
$ (7,060)
$ 5,712
$ (34,054)
$ (25,330)
﻿
﻿
a)
Net of net loss attributable to noncontrolling interest owners. See Note 13 - Discontinued Operations .
﻿
﻿
﻿
﻿
As of September 30,
As of December 31,
﻿
2016
2015
﻿
(in thousands)
﻿ Operating Segment Assets
﻿ Gabon
$ 30,051
$ 32,710
﻿ Indonesia
—
5
﻿ United States and other
4,010
4,622
﻿
34,061
37,337
﻿ Discontinued operations (b)
11,013
10,444
﻿ Total assets
$ 45,074
$ 47,781
﻿
b) See Note 13 - Dis continued Operations
﻿
As described in Note 1 – Organization – Share Purchase Agreement , we sold all of our interests in Venezuela to an affiliate of CT Energy in a transaction that closed on October 7, 2016. </t>
  </si>
  <si>
    <t>Related Party Transactions</t>
  </si>
  <si>
    <t>Related Party Transactions [Abstract]</t>
  </si>
  <si>
    <t xml:space="preserve">Note 1 2 – Related Party Transactions
﻿
The noncontrolling interest owners in Harvest Holdings, Oil &amp; Gas Technology Consultants (Netherlands) Cooperatie V.A. (“ Vinccler ”) (currently owning 20 percent) and Petroandina (currently owning 29 percent) were both related parties of the Company prior to the sale of our interests in Venezuela on October 7, 2016 .
﻿
On January 4, April 1, and May 3, 2016, Harvest entered into first, second and third amendments, respectively, to the 15% Note. Each amendment converted an interest payment and increased the principal amount of the 15% Note by the amount of the converted interest payment, less applicable withholding tax of $0.1 million for January 4 and April 1, 2016 . Additionally, the third amendment also increased the principal amount of the 15% Note by $3.0 million in connection with additional funds received from CT Energy. After taking into account the third amendment, the outstanding principal amount of the 15% Note wa s $30.9 million as of July 1 , 2016. The 15% Note was cancelled upon the closing of the sale of our Venezuelan interests to an affiliate of CT Energy on October 7, 2016.
﻿
On January 4, 2016, HNR Finance B.V., a wholly owned subsidiary of Harvest Holding (“HNR Finance”), provided a loan to CT Energia in the amount of $5.2 million under an 11.0% promissory note due 2019 (the “CT Energia Note”). The purpose of the loan was to provide CT Energia with collateral to obtain funds for one or more loans to Petrodelta, which is 40% owned by HNR Finance. HNR Finance’s sole recourse for payment of the principal amount of the loan is the payments of principal and interest from loans that CT Energia has made to Petrodelta.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was a capital contribution from Harvest. During the three months ended March 31, 2016, we recorded a $5.2 million allowance to fully reserve the CT Energia Note due to concerns related to the continued deteriorating economic conditions in Venezuela and our assessment relating to the probability that the CT Energia Note will be collected. As of September 30, 2016, the CT Energia Note remained fully reserved and we had not accrued any interest with respect to this note receivable. As described under Note 1 – Organization – Share Purchase Agreement , the Company sold its 51% interest in Harvest Holding (the parent company of HNR Finance, which holds the CT Energia Note) to an affiliate of CT Energy on October 7, 2016.
On each of June 21, July 20, August 24, and September 21, 2016, CT Energy loaned $2.0 million to the Company pursuant to the Additional Draw Note. These loans were secured by substantially all of the Company’s assets, including equity in certain of Harvest’s subsidiaries. As described in Note 1 – Organization – Share Purchase Agreement , the Additional Draw Note was cancelled on October 7, 2017 upon the closing of the sale of all of our interests in Venezuela to an affiliate of CT Energy. </t>
  </si>
  <si>
    <t>Discontinued Operations</t>
  </si>
  <si>
    <t>Discontinued Operations [Abstract]</t>
  </si>
  <si>
    <t xml:space="preserve">Note 13 – Discontinued Operations
﻿
On October 7, 2016, the Company, and its wholly owned subsidiary, HNR Energia BV, completed the sale of all of HNR Energ ia’s 51% interest in Harvest Holding, to Delta Petroleum, pursuant to a share p urchase agreement, dated June 29, 201 6 (the “ Share Purchase Agreement ”) . Harvest Holding owns, indirectly through wholly owned subsidiaries, a 40% interest in Petrodelta , thr ough which all of the Company’s interests in Venezuela were owned. Thus, under the Share Purchase Agreement, the Company sold all of its interests in Venezuela to Delta Petroleum and we do not have any continuing involvement in Venezuela. See Note 1 – Organization - Share Purchase Agreement for further information.
﻿
The Company’s 51% interest in Harvest Holding and the assets and liabilities directly related to the sale have been reclassified to assets and liabilities held for sale as follows:
﻿
﻿
﻿
﻿
As of September 30,
As of December 31,
﻿ Assets Held For Sale
2016
2015
﻿
﻿
(in thousands)
﻿ Cash and cash equivalents
$ 230
$ 5,256
﻿ Accounts receivable
49
3
﻿ Prepaid costs
7
15
﻿ Embedded derivative asset
10,561
5,010
﻿ Deferred taxes
85
120
﻿ Long-term note receivable, net
—
—
﻿ Administrative property, net
69
16
﻿ Other assets
12
24
﻿
$ 11,013
$ 10,444
﻿
﻿
﻿
﻿
﻿
As of September 30,
As of December 31,
﻿ Liabilities Held For Sale
2016
2015
﻿
﻿
(in thousands)
﻿ Accounts payable
$ 2
$ 5
﻿ Accrued Expenses
279
341
﻿ Accrued interest payable
1,351
954
﻿ Other current liabilities
107
160
﻿ 15% Note and Additional Draw Note, net
17,817
214
﻿ CT Warrant liability
14,879
5,503
﻿
$ 34,435
$ 7,177
﻿
Harvest Holding’s effect on results of operations and other items directly related to discontinued operations have been reported in discontinued operations as follows:
﻿
﻿
﻿
﻿
Three Months Ended September 30,
Nine Months Ended September 30,
﻿
2016
2015
2016
2015
﻿
(in thousands)
﻿ Gain (loss) from Discontinued Operations
﻿
﻿ Sale of Harvest Holding
﻿ Depreciation
$ (5)
$ (6)
$ (15)
$ (16)
﻿ Reserve for note receivable - related party
—
—
(5,160)
—
﻿ General and administrative expense
(497)
(683)
(2,114)
(2,027)
﻿ Change in fair value of warrant derivative liability
1,538
9,982
(9,376)
12,400
﻿ Change in fair value of embedded derivative asset and liabilities
725
2,727
2,412
3,284
﻿ Interest expense
(1,674)
(1,057)
(4,143)
(1,909)
﻿ Loss on debt conversion
—
(1,890)
—
(1,890)
﻿ Loss on issuance of debt
—
—
—
(20,402)
﻿ Foreign currency transaction gains
16
96
215
220
﻿ Income tax expense
(7)
(7)
(23)
(20)
﻿ Discontinued Operations, net of taxes
$ 96
$ 9,162
$ (18,204)
$ (10,360)
﻿ </t>
  </si>
  <si>
    <t>Subsequent Events</t>
  </si>
  <si>
    <t>Subsequent Events [Abstract]</t>
  </si>
  <si>
    <t xml:space="preserve">Note 14 – Subsequent Events
﻿
On October 7, 2016, the Company and its wholly owned subsidiary, HNR Energia, closed the sale of the Company’s Venezuelan interests to an affiliate of CT Energy. See Note 1 – Organization – Share Purchase Agreement for more information.
On November 3, 2016, a one-for-four reverse split of the Company’s common stock became effective. See Note 1 – Organization – Reverse Stock Split for more information. All share and p er share amounts in this report have been reflected on a post-split basis in these financial statements . </t>
  </si>
  <si>
    <t>Summary of Significant Accounting Policies (Policy)</t>
  </si>
  <si>
    <t>Principles of Consolidation</t>
  </si>
  <si>
    <t xml:space="preserve">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owners. </t>
  </si>
  <si>
    <t>Reclassifications</t>
  </si>
  <si>
    <t xml:space="preserve">Reclassifications
Certain reclassifications have been made to prior period amounts to conform to the current period presentation. These reclassifications did not affect our consolidated condensed financial results. </t>
  </si>
  <si>
    <t>Note Receivable</t>
  </si>
  <si>
    <t xml:space="preserve">Note Receivable
A loan is considered impaired if it is probable, based on current information and events, that the Company will be unable to collect all amounts due according to the contractual terms of the loan.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t>
  </si>
  <si>
    <t xml:space="preserve">Investment in Affiliate
Until the October 7, 2016 sale of our interests in Venezuela, we accounted for the investment in Petrodelta under Accounting Standards Codification (“ASC”) 325 – Investments – Other (the “cost method”). Under the cost method we did not recognize any equity in earnings from the investment in Petrodelta in our results of operations, but would have recognized any cash dividends in the period they were received.
﻿
As of December 31, 2015, we fully impaired the carrying value of the investment in Petrodelta and effective with the October 7, 2016 closing of the CT Energy transaction, we no longer have an ownership interest in Petrodelta. See Note 1 – Organization and Note 5 – Investment in Affiliate for further information.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t>
  </si>
  <si>
    <t>Oil and Natural Gas Properties</t>
  </si>
  <si>
    <t xml:space="preserve">Oil and Natural Gas Properties
The major components of property and equipment are as follows:
﻿
﻿
﻿
﻿
As of September 30,
As of December 31,
﻿
2016
2015
﻿
(in thousands)
﻿ Unproved property costs - Dussafu PSC
$ 28,072
$ 28,000
﻿ Oilfield inventories
1,554
3,006
﻿ Other administrative property
2,192
1,922
﻿ Total property and equipment
31,818
32,928
﻿ Accumulated depreciation
(1,521)
(1,483)
﻿ Total property and equipment, net
$ 30,297
$ 31,445
﻿ </t>
  </si>
  <si>
    <t>Other Administrative Property</t>
  </si>
  <si>
    <t xml:space="preserve">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nine months ended September 30, 2016 , depreciation expense from continuing operations was $ 11 thousand and $41 thousand, respectively. For the three and nine months ended September 30, 2015 , depreciation expense from continuing operations was $ 21 thousand and $67 thousand, respectively. </t>
  </si>
  <si>
    <t>Other Assets</t>
  </si>
  <si>
    <t xml:space="preserve">Other Assets
Other assets at September 30, 2016 and December 31, 2015 include deposits and retainers. During 2015 we fully reserved the $1.1 million blocked payment related to our drilling operations in Gabon. The payment was blocked in accordance with the U.S. sanctions against Libya as set forth in Executive Order 13566 of February 25, 2011, and administered by the United States Treasury Department’s Office of Foreign Assets Control (“OFAC”). See Note 10 – Commitments and Contingencies . At December 31, 2015, we recorded an allowance for doubtful accounts of $0.7 million and the remaining balance of the blocked payment was reclassified to a receivable from our joint venture partner for $0.4 million.
﻿ </t>
  </si>
  <si>
    <t>Capitalized Interest</t>
  </si>
  <si>
    <t xml:space="preserve">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nine months ended September 30, 2016 and 2015, we did not capitalize interest costs due to insufficient on-going activity related to our oil and natural gas activities.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SARs”), restricted stock units (“RSUs”), debt, embedded derivatives and warrant derivative liability. We maintain cash and cash equivalents in bank deposit accounts with commercial bank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prepaid costs, accounts payable and other current liabilities approximate their carrying value due to their short-term nature (Level 1). The following tables set forth by level within the fair value hierarchy our financial assets and liabilities that were accounted for at fair value as of September 30, 2016 and December 31, 2015 . During the year ended December 31, 2015, we impaired the carrying value of our Dussafu project in Gabon by $23.2 million and our investment in affiliate by $164.7 million. See Note 5 – Investment in Affiliate and Note 7 – Gabon for more information.
﻿
﻿
﻿
As of September 30, 2016
﻿
﻿
Level 1
Level 2
Level 3
Total
﻿
﻿
(in thousands)
﻿ Recurring
﻿ Assets:
﻿ Embedded derivative asset - 15% Note (a)
$
—
$
—
$ 8,391
$ 8,391
﻿ Embedded derivative asset - Additional Draw Note (a)
—
—
2,170
2,170
﻿
$
—
$
—
$ 10,561
$ 10,561
﻿
﻿ Liabilities:
﻿ SARs liability
$
—
$ 64
$ 286
$ 350
﻿ RSUs liability
—
424
—
424
﻿ Warrant derivative liability (a)
—
—
14,879
14,879
﻿
$
—
$ 488
$ 15,165
$ 15,653
﻿
(a) See Note 8 – Debt and Financing , Note – 9 Warrant Derivative Liability and Note 13 – Discontinued Operations
﻿
﻿
﻿
﻿
﻿
As of December 31, 2015
﻿
﻿
Level 1
Level 2
Level 3
Total
﻿
﻿
(in thousands)
﻿ Non recurring
﻿ Assets:
﻿ Dussafu PSC
$
—
$
—
$ 28,000
$ 28,000
﻿
$
—
$
—
$ 28,000
$ 28,000
﻿
﻿ Recurring
﻿ Assets:
﻿ Embedded derivative asset (a)
$
—
$
—
$ 5,010
$ 5,010
﻿
$
—
$
—
$ 5,010
$ 5,010
﻿
﻿ Liabilities:
﻿ SARs liability
$
—
$ 46
$ 50
$ 96
﻿ RSUs liability
—
174
—
174
﻿ Warrant derivative liability (a)
—
—
5,503
5,503
﻿
$
—
$ 220
$ 5,553
$ 5,773
﻿
(a)
See Note 8 – Debt and Financing , Note – 9 Warrant Derivative Liability and Note 13 – Discontinued Operations
﻿
As of September 30, 2016 , the fair value of our liability awards included $ 0.4 million for our SARs and $ 0.4 million for the RSUs both of which were recorded in accrued expenses. As of December 31, 2015 , the fair value of our liability awards included $ 0.1 million for our SARs which were recorded in accrued expenses and $ 0.2 million for our RSUs which were recorded in accrued expenses and other long-term liabilities.
Derivative Financial Instruments
﻿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See Note 9 – Warrant Derivative Liability for a description and discussion of our warrant derivative liability as well as a description of the valuation models and inputs used to calculate the fair value. See Note 8 – Debt and Financing for a description and discussion of our embedded derivatives related to our 15% Note as well as a description of the valuation models and inputs used to calculate the fair value. All of our embedded derivatives included in our assets held for sale and warrants included in liabilities held for sale are classified as Level 3 within the fair value hierarchy. See Note 13 – Discontinued Operations for discussion of our discontinued operations.
﻿
Changes in Level 3 Instruments Measured at Fair Value on a Recurring Basis
The following table provides a reconciliation of financial liabilities measured at fair value on a recurring basis using significant unobservable inputs (Level 3).
﻿
﻿
﻿
﻿
﻿
Three Months Ended September 30,
Nine Months Ended September 30,
﻿
2016
2015
2016
2015
﻿
(in thousands)
﻿ Financial assets - embedded derivative asset (a) :
﻿ Beginning balance
$ 7,144
$ 2,627
$ 5,010
$
—
﻿ Additions
2,692
—
3,139
2,504
﻿ Change in fair value
725
854
2,412
977
﻿ Ending balance
$ 10,561
$ 3,481
$ 10,561
$ 3,481
﻿
(a) See Note 8 – Debt and Financing and Note 13 – Discontinued Operations
﻿
﻿
﻿
﻿
﻿
Three Months Ended September 30,
Nine Months Ended September 30,
﻿
2016
2015
2016
2015
﻿
(in thousands)
﻿ Financial liabilities - embedded derivative liability:
﻿ Beginning balance
$
—
$ 13,015
$
—
$
—
﻿ Additions - fair value at issuance
—
—
—
13,449
﻿ Change in fair value
—
(1,873)
—
(2,307)
﻿ Conversion of debt
(11,142)
(11,142)
﻿ Ending balance
$
—
$
—
$
—
$
—
﻿
﻿
﻿
﻿
﻿
﻿
﻿
Three Months Ended September 30,
Nine Months Ended September 30,
﻿
2016
2015
2016
2015
﻿
(in thousands)
﻿ Financial liabilities - warrant derivative liability (a) :
﻿ Beginning balance
$ 16,417
$ 37,595
$ 5,503
$
—
﻿ Additions
—
—
—
40,013
﻿ Change in fair value
(1,538)
(9,982)
9,376
(12,400)
﻿ Ending balance
$ 14,879
$ 27,613
$ 14,879
$ 27,613
﻿
(a) See Note 9 – Warrant Derivative Liability and Note 13 – Discontinued Operations
﻿
﻿
﻿
﻿
﻿
Three Months Ended September 30,
Nine Months Ended September 30,
﻿
2016
2015
2016
2015
﻿
(in thousands)
﻿ Financial liabilities - stock appreciation rights
﻿ Beginning balance
$ 241
$
—
$ 50
$
—
﻿ Change in fair value
45
312
236
312
﻿ Ending balance
$ 286
$ 312
$ 286
$ 312
﻿
﻿
﻿
During three and nine months ended September 30, 2016 and 2015, no transfers were made between Level 1, Level 2 and Level 3 liabilities or investments. </t>
  </si>
  <si>
    <t>Share-Based Compensation</t>
  </si>
  <si>
    <t xml:space="preserve">Share-Based Compensation
We use the fair value based method of accounting for share-based compensation. We utilized the Black-Scholes option pricing model to measure the fair value of stock options and SARs on their grant dates in years prior to 2015. Restricted stock and RSUs were measured at their fair values. During 2015, we issued options, SARs and RSUs with an additional market condition. To fair value these awards, we utilized a Monte Carlo simulation.
The following table is a summary of compensation expense recorded in general and administrative expense in our consolidated condensed statements of operations and comprehensive income (loss) by type of awards:
﻿
﻿
﻿
﻿
﻿
Three Months Ended September 30,
Nine Months Ended September 30,
﻿ Employee Stock-Based Compensation
2016
2015
2016
2015
﻿
﻿
(in thousands)
﻿ Equity based awards:
﻿ Stock options
$ 372
$ 444
$ 1,485
$ 1,364
﻿ Restricted stock
5
33
73
101
﻿ RSUs
75
—
224
—
﻿ Total expense related to equity based awards
452
477
1,782
1,465
﻿
﻿ Liability based awards:
﻿ SARs
17
93
255
370
﻿ RSUs
42
141
388
367
﻿ Total expense related to liability based awards
59
234
643
737
﻿ Total compensation expense
$ 511
$ 711
$ 2,425
$ 2,202
﻿
The assumptions summarized in the following table were used to calculate the fair value of the SARs classified as Level 3 instruments that were outstanding as of the balance sheet date:
﻿
﻿
﻿
﻿
Fair Value
﻿
Hierarchy
As of September 30,
﻿
Level
2016
﻿ Significant assumptions (or ranges):
﻿ Exercise price
Level 1 input
$ 4.52
﻿ Threshold price
Level 1 input
$ 10.00
﻿ Suboptimal exercise factor
Level 3 input
2.5
﻿ Term (years)
Level 1 input
3.81
﻿ Volatility
Level 2 input
114
%
﻿ Risk-free rate
Level 1 input
0.98
%
﻿ Dividend yield
Level 2 input
0.0
%
﻿ </t>
  </si>
  <si>
    <t>Income Taxes</t>
  </si>
  <si>
    <t xml:space="preserve">Income Taxes
Deferred income taxes reflect the net tax effects, calculated at currently enacted rates, of (a) future deductible and 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We recorded no penalties during the three and nine months ended September 30, 2016 and 2015.
Since December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5 and through the third quarter of 2016, the deferred tax liability provided on such earnings was zero due to the impairment of the underlying book investment in Petrodelta.
﻿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may be an AHYDO; consequently, a portion or all of the OID likely may be non-deductible for income tax purposes.
﻿
The Internal Revenue Service (“IRS”) has audited the Company’s 2013 and 2014 tax years. The audit commenced in April 2016 and the IRS issued a no change report on August 16, 2016. </t>
  </si>
  <si>
    <t>Noncontrolling Interest Owners</t>
  </si>
  <si>
    <t xml:space="preserve">Noncontrolling Interest Owners
﻿
Changes in noncontrolling interest owners were as follows:
﻿
﻿
﻿
﻿
﻿
﻿
﻿
Three Months Ended September 30,
Nine Months Ended September 30,
﻿
﻿
2016
2015
2016
2015
﻿
(in thousands)
﻿ Balance at beginning of period
$ (1,695)
$ 78,701
$ 447
$ 79,152
﻿ Contributions by noncontrolling interest owners
297
380
1,221
543
﻿ Net loss attributable to noncontrolling interest owners
(207)
(294)
(3,273)
(908)
﻿ Balance at end of period
$ (1,605)
$ 78,787
$ (1,605)
$ 78,787
﻿ </t>
  </si>
  <si>
    <t>New Accounting Pronouncements</t>
  </si>
  <si>
    <t xml:space="preserve">New Accounting Pronouncements
﻿
In February 2016, the Financial Accounting Standards Board (“FASB”) issued Accounting Standards Update (“ASU”) No. 2016-02, “Leases” . It is expected to be effective for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In March 2016, the FASB issued ASU No. 2016-06, “Derivatives and Hedging (Topic 815: Contingent Put and Call Options in Debt Instruments)”. This amendment addresses how an entity should assess whether contingent call (put) options that can accelerate the payment of debt instruments that are clearly and closely related to the debt hosts. This assessment is necessary to determine if the option(s) must be separately accounted for as a derivative. The ASU clarifies that an entity is required to assess the embedded call (put) options solely in accordance with the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The amendment is effective for public entities for fiscal years beginning after December 15, 2016, and interim periods within those fiscal years. Early adoption is permitted. However, if an entity early adopts the amendment in an interim period, any adjustments should be reflected as of the beginning of that fiscal year. We do not believe the adoption of this guidance will have a material impact on our financial position, results of operations or cash flow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are currently evaluating the impact of this guidance.
In March 2016, the FASB issued ASU No 2016-09, “Compensation — Stock Compensation (Topic 718)”. It introduces targeted amendments intended to simplify the accounting for stock compensation. Specifically the ASU requires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and assesse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The amendment is effective for public entities for annual periods beginning after December 15, 2016, and interim periods within those annual periods. Early adoption is permitted. We are currently evaluating the impact of this guidance.
In June 2016, the FASB issued ASU No. 2016-13, Financial Instruments—Credit Losses (Topic 326): Measurement of Credit Losses on Financial Instruments. The new guidance is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
In August 2016, the FASB issued ASU No. 2016-15, Statement of Cash Flows (Topic 230): Classification of Certain Cash Receipts and Cash Payments , or ASU 2016-15. ASU 2016-15 provides specific guidance on eight cash flow classification issues not specifically addressed by GAAP: debt prepayment or debt extinguishment costs; settlement of zero-coupon debt instruments; contingent consideration payments; proceeds from the settlement of insurance claims; proceeds from the settlement of corporate-owned life insurance policies; distributions from equity method investees; beneficial interests in securitization transactions; and separately identifiable cash flows and application of the predominance principle. The amendments in ASU 2016-15 are effective for interim and annual periods beginning after December 15, 2017. ASU 2016-15 should be applied using a retrospective transition method, unless it is impracticable to do so for some of the issues. In such case, the amendments for those issues would be applied prospectively as of the earliest date practicable. Early adoption is permitted. We are currently evaluating the provisions of ASU 2016-15 but do not expect ASU 2016-15 to have a significant impact on the presentation of cash receipts and cash payments within our consolidated statements of cash flows.
﻿
In October 2016, the FASB issued ASU 2016-16, Income Taxes (Topic 740): Intra-Entity Transfers of Assets Other than Inventory , which eliminates the exception that prohibits the recognition of current and deferred income tax effects for intra-entity transfers of assets other than inventory until the asset has been sold to an outside party. We will be required to adopt the amendments in this ASU in the annual and interim periods beginning January 1, 2018, with early adoption permitted at the beginning of an annual reporting period for which financial statements (interim or annual) have not been issued or made available for issuance. The application of the amendments will require the use of a modified retrospective basis through a cumulative-effect adjustment to retained earnings as of the beginning of the period of adoption. We are evaluating the standard and the impact it will have on our consolidated financial statements </t>
  </si>
  <si>
    <t>Summary of Significant Accounting Policies (Tables)</t>
  </si>
  <si>
    <t>Major Components of Property and Equipment</t>
  </si>
  <si>
    <t xml:space="preserve">﻿
﻿
﻿
As of September 30,
As of December 31,
﻿
2016
2015
﻿
(in thousands)
﻿ Unproved property costs - Dussafu PSC
$ 28,072
$ 28,000
﻿ Oilfield inventories
1,554
3,006
﻿ Other administrative property
2,192
1,922
﻿ Total property and equipment
31,818
32,928
﻿ Accumulated depreciation
(1,521)
(1,483)
﻿ Total property and equipment, net
$ 30,297
$ 31,445
﻿ </t>
  </si>
  <si>
    <t>Schedule of Fair Value Hierarchy of Financial Assets and Liabilities</t>
  </si>
  <si>
    <t xml:space="preserve">﻿
﻿
As of September 30, 2016
﻿
﻿
Level 1
Level 2
Level 3
Total
﻿
﻿
(in thousands)
﻿ Recurring
﻿ Assets:
﻿ Embedded derivative asset - 15% Note (a)
$
—
$
—
$ 8,391
$ 8,391
﻿ Embedded derivative asset - Additional Draw Note (a)
—
—
2,170
2,170
﻿
$
—
$
—
$ 10,561
$ 10,561
﻿
﻿ Liabilities:
﻿ SARs liability
$
—
$ 64
$ 286
$ 350
﻿ RSUs liability
—
424
—
424
﻿ Warrant derivative liability (a)
—
—
14,879
14,879
﻿
$
—
$ 488
$ 15,165
$ 15,653
﻿
(a) See Note 8 – Debt and Financing , Note – 9 Warrant Derivative Liability and Note 13 – Discontinued Operations
﻿
﻿
﻿
﻿
﻿
As of December 31, 2015
﻿
﻿
Level 1
Level 2
Level 3
Total
﻿
﻿
(in thousands)
﻿ Non recurring
﻿ Assets:
﻿ Dussafu PSC
$
—
$
—
$ 28,000
$ 28,000
﻿
$
—
$
—
$ 28,000
$ 28,000
﻿
﻿ Recurring
﻿ Assets:
﻿ Embedded derivative asset (a)
$
—
$
—
$ 5,010
$ 5,010
﻿
$
—
$
—
$ 5,010
$ 5,010
﻿
﻿ Liabilities:
﻿ SARs liability
$
—
$ 46
$ 50
$ 96
﻿ RSUs liability
—
174
—
174
﻿ Warrant derivative liability (a)
—
—
5,503
5,503
﻿
$
—
$ 220
$ 5,553
$ 5,773
﻿ </t>
  </si>
  <si>
    <t>Reconciliation of Financial Assets Measured at Fair Value on Recurring Basis Using Significant Unobservable Inputs (Level 3)</t>
  </si>
  <si>
    <t xml:space="preserve">﻿
﻿
﻿
﻿
Three Months Ended September 30,
Nine Months Ended September 30,
﻿
2016
2015
2016
2015
﻿
(in thousands)
﻿ Financial assets - embedded derivative asset (a) :
﻿ Beginning balance
$ 7,144
$ 2,627
$ 5,010
$
—
﻿ Additions
2,692
—
3,139
2,504
﻿ Change in fair value
725
854
2,412
977
﻿ Ending balance
$ 10,561
$ 3,481
$ 10,561
$ 3,481
﻿
(a) See Note 8 – Debt and Financing and Note 13 – Discontinued Operations </t>
  </si>
  <si>
    <t>Reconciliation of Financial Liabilities Measured at Fair Value on Recurring Basis Using Significant Unobservable Inputs (Level 3)</t>
  </si>
  <si>
    <t xml:space="preserve">﻿
﻿
﻿
﻿
Three Months Ended September 30,
Nine Months Ended September 30,
﻿
2016
2015
2016
2015
﻿
(in thousands)
﻿ Financial liabilities - embedded derivative liability:
﻿ Beginning balance
$
—
$ 13,015
$
—
$
—
﻿ Additions - fair value at issuance
—
—
—
13,449
﻿ Change in fair value
—
(1,873)
—
(2,307)
﻿ Conversion of debt
(11,142)
(11,142)
﻿ Ending balance
$
—
$
—
$
—
$
—
﻿
﻿
﻿
﻿
﻿
﻿
﻿
Three Months Ended September 30,
Nine Months Ended September 30,
﻿
2016
2015
2016
2015
﻿
(in thousands)
﻿ Financial liabilities - warrant derivative liability (a) :
﻿ Beginning balance
$ 16,417
$ 37,595
$ 5,503
$
—
﻿ Additions
—
—
—
40,013
﻿ Change in fair value
(1,538)
(9,982)
9,376
(12,400)
﻿ Ending balance
$ 14,879
$ 27,613
$ 14,879
$ 27,613
﻿
(a) See Note 9 – Warrant Derivative Liability and Note 13 – Discontinued Operations
﻿
﻿
﻿
﻿
﻿
Three Months Ended September 30,
Nine Months Ended September 30,
﻿
2016
2015
2016
2015
﻿
(in thousands)
﻿ Financial liabilities - stock appreciation rights
﻿ Beginning balance
$ 241
$
—
$ 50
$
—
﻿ Change in fair value
45
312
236
312
﻿ Ending balance
$ 286
$ 312
$ 286
$ 312
﻿ </t>
  </si>
  <si>
    <t>Summary of Compensation Expense</t>
  </si>
  <si>
    <t xml:space="preserve">﻿
﻿
﻿
Three Months Ended September 30,
Nine Months Ended September 30,
﻿ Employee Stock-Based Compensation
2016
2015
2016
2015
﻿
﻿
(in thousands)
﻿ Equity based awards:
﻿ Stock options
$ 372
$ 444
$ 1,485
$ 1,364
﻿ Restricted stock
5
33
73
101
﻿ RSUs
75
—
224
—
﻿ Total expense related to equity based awards
452
477
1,782
1,465
﻿
﻿ Liability based awards:
﻿ SARs
17
93
255
370
﻿ RSUs
42
141
388
367
﻿ Total expense related to liability based awards
59
234
643
737
﻿ Total compensation expense
$ 511
$ 711
$ 2,425
$ 2,202
﻿ </t>
  </si>
  <si>
    <t>Schedule of Fair Value of SARs Classified as Level 3</t>
  </si>
  <si>
    <t xml:space="preserve">﻿
﻿
﻿
Fair Value
﻿
Hierarchy
As of September 30,
﻿
Level
2016
﻿ Significant assumptions (or ranges):
﻿ Exercise price
Level 1 input
$ 4.52
﻿ Threshold price
Level 1 input
$ 10.00
﻿ Suboptimal exercise factor
Level 3 input
2.5
﻿ Term (years)
Level 1 input
3.81
﻿ Volatility
Level 2 input
114
%
﻿ Risk-free rate
Level 1 input
0.98
%
﻿ Dividend yield
Level 2 input
0.0
%
﻿ </t>
  </si>
  <si>
    <t>Schedule of Changes in Noncontrolling Interest Owners</t>
  </si>
  <si>
    <t xml:space="preserve">﻿
﻿
Three Months Ended September 30,
Nine Months Ended September 30,
﻿
﻿
2016
2015
2016
2015
﻿
(in thousands)
﻿ Balance at beginning of period
$ (1,695)
$ 78,701
$ 447
$ 79,152
﻿ Contributions by noncontrolling interest owners
297
380
1,221
543
﻿ Net loss attributable to noncontrolling interest owners
(207)
(294)
(3,273)
(908)
﻿ Balance at end of period
$ (1,605)
$ 78,787
$ (1,605)
$ 78,787
﻿ </t>
  </si>
  <si>
    <t>Earnings Per Share (Tables)</t>
  </si>
  <si>
    <t>Schedule of Earnings Per Share</t>
  </si>
  <si>
    <t xml:space="preserve">﻿
﻿
﻿
Three Months Ended September 30,
Nine Months Ended September 30,
﻿
2016
2015
2016
2015
﻿
﻿
(in thousands)
﻿ Loss from continuing operations (a)
$ (7,156)
$ (3,450)
$ (15,850)
$ (14,970)
﻿ Discontinued operations, net of taxes
96
9,162
(18,204)
(10,360)
﻿ Net income (loss) attributable to Harvest
$ (7,060)
$ 5,712
$ (34,054)
$ (25,330)
﻿ Weighted average common shares outstanding
12,849
11,019
12,852
10,785
﻿ Weighted average common shares, diluted
12,849
11,019
12,852
10,785
﻿ Income (loss) per share:
﻿ Loss from continuing operations (a)
$ (0.56)
$ (0.31)
$ (1.23)
$ (1.39)
﻿ Discontinued operations
0.01
0.83
(1.42)
(0.96)
﻿ Basic income (loss) per share (a)
$ (0.55)
$ 0.52
$ (2.65)
$ (2.35)
﻿
﻿ Loss from continuing operations (a)
$ (0.56)
$ (0.31)
$ (1.23)
$ (1.39)
﻿ Discontinued operations
0.01
0.83
(1.42)
(0.96)
﻿ Diluted income (loss) per share (a)
$ (0.55)
$ 0.52
$ (2.65)
$ (2.35)
﻿
a)
Net of net loss attributable to noncontrolling interests. </t>
  </si>
  <si>
    <t>Debt and Financing (Tables)</t>
  </si>
  <si>
    <t>Schedule of Long-Term Debt Due to Related Party, Net of Discount</t>
  </si>
  <si>
    <t xml:space="preserve">﻿
﻿
﻿
As of September 30,
﻿ Long-Term Debt
2016
﻿
(in thousands)
﻿ Beginning balance - January 1, 2016
$ 214
﻿ Capitalization of accrued interest
2,704
﻿ Additional borrowings under the 15% Note
3,000
﻿ Additional Draw Note borrowings
8,000
﻿ 15% Note and Additional Draw Note - premiums
3,139
﻿ Accretion of discount on debt
823
﻿ Amortization of premium on debt
(63)
﻿
$ 17,817
﻿ </t>
  </si>
  <si>
    <t>Schedule of Fair Value of Derivative Asset</t>
  </si>
  <si>
    <t xml:space="preserve">﻿
﻿
﻿
Fair Value
﻿
Hierarchy
As of September 30,
﻿
Level
2016
﻿ Significant assumptions (or ranges):
﻿ Weighted Term (years)
3.72
﻿ Yield Volatility
Level 2 input
40
%
﻿ Risk-free rate
Level 1 input
1.0% to 1.2
%
﻿ Dividend yield
Level 2 input
0.0
%
﻿ Scenario probability:
﻿ Claim Date extended with Stock Appreciation Date threshold met
Level 3 input
72.2
%
﻿ Claim Date extended with Stock Appreciation Date threshold not met
Level 3 input
46.0
%
﻿ Claim Date not extended with Stock Appreciation Date threshold met
Level 3 input
72.2
%
﻿ Claim Date not extended with Stock Appreciation Date threshold not met
Level 3 input
44.9
%
﻿ Scenario probability (future draws/no future draws)
Level 3 input
10%/90
%
﻿ </t>
  </si>
  <si>
    <t>Warrant Derivative Liability (Tables)</t>
  </si>
  <si>
    <t>Schedule of Fair Value of Warrant Derivative Liability</t>
  </si>
  <si>
    <t xml:space="preserve">﻿
﻿
﻿
Fair Value
﻿
Hierarchy
As of September 30,
﻿
Level
2016
﻿ Significant assumptions (or ranges):
﻿ Stock price
Level 1 input
$ 3.24
﻿ Exercise price
Level 1 input
$ 5.00
﻿ Stock appreciation date price (hurdle)
Level 1 input
$ 10.00
﻿ Term (warrants)
Level 1 input
1.7162
﻿ Term (Claim Date)
Level 1 input
0.0574
﻿ Term (Claim Date extended)
Level 1 input
0.2240
﻿ Volatility
Level 2 input
140.0
%
﻿ Risk-free rate (warrants)
Level 1 input
0.77
%
﻿ Risk-free rate (Claim Date)
Level 1 input
0.44
%
﻿ Risk-free rate (Claim Date extended)
Level 1 input
0.48
%
﻿ Dividend yield
Level 2 input
0.0
%
﻿
﻿ </t>
  </si>
  <si>
    <t>Operating Segments (Tables)</t>
  </si>
  <si>
    <t>Schedule of Segment Loss Attributable to Harvest</t>
  </si>
  <si>
    <t xml:space="preserve">﻿
﻿
﻿
Three Months Ended September 30,
Nine Months Ended September 30,
﻿
2016
2015
2016
2015
﻿
﻿
(in thousands)
﻿ Segment Income (Loss) Attributable to Harvest
﻿ Gabon
$ (1,718)
$ (1,293)
$ (2,741)
$ (4,141)
﻿ Indonesia
—
13
—
(42)
﻿ United States and other
(5,645)
(2,464)
(16,382)
(11,695)
﻿ Loss from continuing operations
(7,363)
(3,744)
$ (19,123)
$ (15,878)
﻿ Discontinued operations (a)
303
9,456
(14,931)
(9,452)
﻿ Net income (loss) attributable to Harvest
$ (7,060)
$ 5,712
$ (34,054)
$ (25,330)
﻿
﻿
a)
Net of net loss attributable to noncontrolling interest owners. See Note 13 - Discontinued Operations . </t>
  </si>
  <si>
    <t>Schedule of Operating Segment Assets</t>
  </si>
  <si>
    <t xml:space="preserve">﻿
﻿
﻿
As of September 30,
As of December 31,
﻿
2016
2015
﻿
(in thousands)
﻿ Operating Segment Assets
﻿ Gabon
$ 30,051
$ 32,710
﻿ Indonesia
—
5
﻿ United States and other
4,010
4,622
﻿
34,061
37,337
﻿ Discontinued operations (b)
11,013
10,444
﻿ Total assets
$ 45,074
$ 47,781
﻿
b) See Note 13 - Dis continued Operations </t>
  </si>
  <si>
    <t>Discontinued Operations (Tables)</t>
  </si>
  <si>
    <t>Schedule of Assets Held For Sale</t>
  </si>
  <si>
    <t xml:space="preserve">﻿
﻿
﻿
As of September 30,
As of December 31,
﻿ Assets Held For Sale
2016
2015
﻿
﻿
(in thousands)
﻿ Cash and cash equivalents
$ 230
$ 5,256
﻿ Accounts receivable
49
3
﻿ Prepaid costs
7
15
﻿ Embedded derivative asset
10,561
5,010
﻿ Deferred taxes
85
120
﻿ Long-term note receivable, net
—
—
﻿ Administrative property, net
69
16
﻿ Other assets
12
24
﻿
$ 11,013
$ 10,444
﻿ </t>
  </si>
  <si>
    <t>Schedule of Liabilites Held For Sale</t>
  </si>
  <si>
    <t xml:space="preserve">﻿
﻿
﻿
As of September 30,
As of December 31,
﻿ Liabilities Held For Sale
2016
2015
﻿
﻿
(in thousands)
﻿ Accounts payable
$ 2
$ 5
﻿ Accrued Expenses
279
341
﻿ Accrued interest payable
1,351
954
﻿ Other current liabilities
107
160
﻿ 15% Note and Additional Draw Note, net
17,817
214
﻿ CT Warrant liability
14,879
5,503
﻿
$ 34,435
$ 7,177
﻿ </t>
  </si>
  <si>
    <t>Schedule of Discontinued Operations Expenses</t>
  </si>
  <si>
    <t xml:space="preserve">﻿
﻿
﻿
Three Months Ended September 30,
Nine Months Ended September 30,
﻿
2016
2015
2016
2015
﻿
(in thousands)
﻿ Gain (loss) from Discontinued Operations
﻿
﻿ Sale of Harvest Holding
﻿ Depreciation
$ (5)
$ (6)
$ (15)
$ (16)
﻿ Reserve for note receivable - related party
—
—
(5,160)
—
﻿ General and administrative expense
(497)
(683)
(2,114)
(2,027)
﻿ Change in fair value of warrant derivative liability
1,538
9,982
(9,376)
12,400
﻿ Change in fair value of embedded derivative asset and liabilities
725
2,727
2,412
3,284
﻿ Interest expense
(1,674)
(1,057)
(4,143)
(1,909)
﻿ Loss on debt conversion
—
(1,890)
—
(1,890)
﻿ Loss on issuance of debt
—
—
—
(20,402)
﻿ Foreign currency transaction gains
16
96
215
220
﻿ Income tax expense
(7)
(7)
(23)
(20)
﻿ Discontinued Operations, net of taxes
$ 96
$ 9,162
$ (18,204)
$ (10,360)
﻿ </t>
  </si>
  <si>
    <t>Organization (Details)</t>
  </si>
  <si>
    <t>Nov. 03, 2016$ / sharesshares</t>
  </si>
  <si>
    <t>Oct. 07, 2016USD ($)</t>
  </si>
  <si>
    <t>Sep. 21, 2016USD ($)</t>
  </si>
  <si>
    <t>Aug. 24, 2016USD ($)</t>
  </si>
  <si>
    <t>Jul. 20, 2016USD ($)</t>
  </si>
  <si>
    <t>Jun. 21, 2016USD ($)</t>
  </si>
  <si>
    <t>Jun. 19, 2015USD ($)</t>
  </si>
  <si>
    <t>Sep. 30, 2016USD ($)$ / sharesshares</t>
  </si>
  <si>
    <t>Sep. 30, 2015USD ($)</t>
  </si>
  <si>
    <t>Nov. 04, 2016$ / shares</t>
  </si>
  <si>
    <t>Jul. 01, 2016USD ($)</t>
  </si>
  <si>
    <t>Dec. 31, 2015shares</t>
  </si>
  <si>
    <t>Consolidation, Less than Wholly Owned Subsidiary, Parent Ownership Interest, Effects of Changes, Net [Line Items]</t>
  </si>
  <si>
    <t>Common stock shares authorized | shares</t>
  </si>
  <si>
    <t>Reserve for note receivable</t>
  </si>
  <si>
    <t>CT Energy [Member]</t>
  </si>
  <si>
    <t>Gross proceeds from debt</t>
  </si>
  <si>
    <t>Common stock converted from convertible senior secured note | shares</t>
  </si>
  <si>
    <t>Percentage of outstanding shares</t>
  </si>
  <si>
    <t>16.80%</t>
  </si>
  <si>
    <t>Harvest Holding [Member]</t>
  </si>
  <si>
    <t>Harvest Holding [Member] | Vinccler [Member]</t>
  </si>
  <si>
    <t>Ownership interest held by noncontrolling interest owners</t>
  </si>
  <si>
    <t>20.00%</t>
  </si>
  <si>
    <t>Harvest Holding [Member] | Petroandina [Member]</t>
  </si>
  <si>
    <t>29.00%</t>
  </si>
  <si>
    <t>Petrodelta [Member]</t>
  </si>
  <si>
    <t>Indirect ownership percentage</t>
  </si>
  <si>
    <t>40.00%</t>
  </si>
  <si>
    <t>Petrodelta [Member] | HNR Finance [Member]</t>
  </si>
  <si>
    <t>Senior Note [Member] | CT Energy [Member] | 15% Note [Member]</t>
  </si>
  <si>
    <t>Promissory note</t>
  </si>
  <si>
    <t>Debt term</t>
  </si>
  <si>
    <t>5 years</t>
  </si>
  <si>
    <t>Interest rate</t>
  </si>
  <si>
    <t>15.00%</t>
  </si>
  <si>
    <t>Cancellation of debt</t>
  </si>
  <si>
    <t>Senior Note [Member] | CT Energy [Member] | Additional Draw Note [Member]</t>
  </si>
  <si>
    <t>Potential additional periodic borrowing availability</t>
  </si>
  <si>
    <t>Period additional draw may be utilized</t>
  </si>
  <si>
    <t>6 months</t>
  </si>
  <si>
    <t>Period after transaction additional funds become available</t>
  </si>
  <si>
    <t>1 year</t>
  </si>
  <si>
    <t>Potential additional borrowing availability</t>
  </si>
  <si>
    <t>Senior Note [Member] | CT Energy [Member] | 15% Note And Additional Draw Note [Member]</t>
  </si>
  <si>
    <t>Senior Note [Member] | 11% Note [Member] | CT Energy [Member]</t>
  </si>
  <si>
    <t>11.00%</t>
  </si>
  <si>
    <t>Convertible Senior Note [Member] | 9% Note [Member] | CT Energy [Member]</t>
  </si>
  <si>
    <t>Convertible senior secured note</t>
  </si>
  <si>
    <t>9.00%</t>
  </si>
  <si>
    <t>Accrued interest</t>
  </si>
  <si>
    <t>Conversion price per share | $ / shares</t>
  </si>
  <si>
    <t>Warrants [Member] | CT Energy [Member]</t>
  </si>
  <si>
    <t>Shares issuable upon warrant conversion | shares</t>
  </si>
  <si>
    <t>Warrant exercise price per share | $ / shares</t>
  </si>
  <si>
    <t>Threshold price per share | $ / shares</t>
  </si>
  <si>
    <t>Note Receivable [Member] | CT Energia Note [Member] | CT Energia [Member]</t>
  </si>
  <si>
    <t>Issuance date</t>
  </si>
  <si>
    <t>Jan. 4,
		2016</t>
  </si>
  <si>
    <t>Maturity date</t>
  </si>
  <si>
    <t>Jan. 4,
		2019</t>
  </si>
  <si>
    <t>Aggregate amount of capital contributions</t>
  </si>
  <si>
    <t>Trigger Price Not Met [Member] | Senior Note [Member] | CT Energy [Member] | 15% Note [Member]</t>
  </si>
  <si>
    <t>8.00%</t>
  </si>
  <si>
    <t>Trigger Price Not Met [Member] | Senior Note [Member] | CT Energy [Member] | Additional Draw Note [Member]</t>
  </si>
  <si>
    <t>Prior To Reverse Stock Split, Amended [Member]</t>
  </si>
  <si>
    <t>Subsequent Event [Member]</t>
  </si>
  <si>
    <t>Reverse split ratio</t>
  </si>
  <si>
    <t>Closing price per share | $ / shares</t>
  </si>
  <si>
    <t>Subsequent Event [Member] | CT Energy [Member]</t>
  </si>
  <si>
    <t>Subsequent Event [Member] | Harvest Holding [Member] | CT Energy [Member]</t>
  </si>
  <si>
    <t>Ownership percentage</t>
  </si>
  <si>
    <t>51.00%</t>
  </si>
  <si>
    <t>Cash consideration</t>
  </si>
  <si>
    <t>Subsequent Event [Member] | Senior Note [Member] | CT Energy [Member] | 15% Note And Additional Draw Note [Member]</t>
  </si>
  <si>
    <t>Interest payments</t>
  </si>
  <si>
    <t>Subsequent Event [Member] | Senior Note [Member] | 9% Note [Member] | CT Energy [Member]</t>
  </si>
  <si>
    <t>Subsequent Event [Member] | Warrants [Member] | CT Energy [Member]</t>
  </si>
  <si>
    <t>Liquidity (Details)</t>
  </si>
  <si>
    <t>Nov. 03, 2016</t>
  </si>
  <si>
    <t>Sep. 30, 2016USD ($)</t>
  </si>
  <si>
    <t>Debt Instrument [Line Items]</t>
  </si>
  <si>
    <t>Capitalized interest payments</t>
  </si>
  <si>
    <t>Additional borrowings</t>
  </si>
  <si>
    <t>CT Energy [Member] | 15% Note [Member] | Senior Note [Member]</t>
  </si>
  <si>
    <t>CT Energy [Member] | Additional Draw Note [Member] | Senior Note [Member]</t>
  </si>
  <si>
    <t>Subsequent Event [Member] | CT Energy [Member] | Harvest Holding [Member]</t>
  </si>
  <si>
    <t>Ownership Percentage</t>
  </si>
  <si>
    <t>Net proceeds</t>
  </si>
  <si>
    <t>Summary of Significant Accounting Policies (Narrative) (Details) - USD ($) $ in Thousands</t>
  </si>
  <si>
    <t>12 Months Ended</t>
  </si>
  <si>
    <t>Summary Of Significant Accounting Policies [Line Items]</t>
  </si>
  <si>
    <t>Depreciation expense</t>
  </si>
  <si>
    <t>Allowance for doubtful accounts</t>
  </si>
  <si>
    <t>Receivable from joint venture partners</t>
  </si>
  <si>
    <t>Capitalized interest costs</t>
  </si>
  <si>
    <t>Income tax penalties</t>
  </si>
  <si>
    <t>Deferred tax liability on undistributed earnings of foreign subsidiaries</t>
  </si>
  <si>
    <t>Stock Appreciation Rights [Member]</t>
  </si>
  <si>
    <t>Obligations</t>
  </si>
  <si>
    <t>Restricted Stock Units [Member]</t>
  </si>
  <si>
    <t>Dussafu PSC [Member]</t>
  </si>
  <si>
    <t>Reserve for payment</t>
  </si>
  <si>
    <t>Impairment of oil and natural gas property</t>
  </si>
  <si>
    <t>Furniture, Fixtures and Equipment [Member] | Minimum [Member]</t>
  </si>
  <si>
    <t>Estimated useful lives</t>
  </si>
  <si>
    <t>3 years</t>
  </si>
  <si>
    <t>Furniture, Fixtures and Equipment [Member] | Maximum [Member]</t>
  </si>
  <si>
    <t>Senior Note [Member] | 15% Note [Member] | CT Energy [Member]</t>
  </si>
  <si>
    <t>Impairment of investment in affiliate</t>
  </si>
  <si>
    <t>Summary of Significant Accounting Policies (Major Components of Property and Equipment) (Details) - USD ($) $ in Thousands</t>
  </si>
  <si>
    <t>Unproved property costs - Dussafu PSC</t>
  </si>
  <si>
    <t>Oilfield inventories</t>
  </si>
  <si>
    <t>Other administrative property</t>
  </si>
  <si>
    <t>Total property and equipment</t>
  </si>
  <si>
    <t>Accumulated depreciation</t>
  </si>
  <si>
    <t>Summary of Significant Accounting Policies (Schedule of Fair Value Hierarchy of Financial Assets and Liabilities) (Details) - USD ($) $ in Thousands</t>
  </si>
  <si>
    <t>Fair Value, Assets and Liabilities Measured on Recurring and Nonrecurring Basis [Line Items]</t>
  </si>
  <si>
    <t>Dussafu PSC</t>
  </si>
  <si>
    <t>Assets, fair value</t>
  </si>
  <si>
    <t>Derivative liabilities</t>
  </si>
  <si>
    <t>Liabilities, fair value</t>
  </si>
  <si>
    <t>Warrants [Member]</t>
  </si>
  <si>
    <t>Embedded Derivative Assets [Member]</t>
  </si>
  <si>
    <t>Derivative assets</t>
  </si>
  <si>
    <t>Level 1 [Member] | Nonrecurring [Member]</t>
  </si>
  <si>
    <t>Level 1 [Member] | Recurring [Member]</t>
  </si>
  <si>
    <t>Level 1 [Member] | Recurring [Member] | Stock Appreciation Rights [Member]</t>
  </si>
  <si>
    <t>Level 1 [Member] | Recurring [Member] | Restricted Stock Units [Member]</t>
  </si>
  <si>
    <t>Level 1 [Member] | Recurring [Member] | Warrants [Member]</t>
  </si>
  <si>
    <t>Level 1 [Member] | Recurring [Member] | Embedded Derivative Assets [Member]</t>
  </si>
  <si>
    <t>Level 2 [Member] | Recurring [Member]</t>
  </si>
  <si>
    <t>Level 2 [Member] | Recurring [Member] | Stock Appreciation Rights [Member]</t>
  </si>
  <si>
    <t>Level 2 [Member] | Recurring [Member] | Restricted Stock Units [Member]</t>
  </si>
  <si>
    <t>Level 3 [Member] | Nonrecurring [Member]</t>
  </si>
  <si>
    <t>Level 3 [Member] | Recurring [Member]</t>
  </si>
  <si>
    <t>Level 3 [Member] | Recurring [Member] | Stock Appreciation Rights [Member]</t>
  </si>
  <si>
    <t>Level 3 [Member] | Recurring [Member] | Warrants [Member]</t>
  </si>
  <si>
    <t>Level 3 [Member] | Recurring [Member] | Embedded Derivative Assets [Member]</t>
  </si>
  <si>
    <t>Senior Note [Member] | CT Energy [Member] | 15% Note [Member] | Embedded Derivative Assets [Member]</t>
  </si>
  <si>
    <t>Senior Note [Member] | CT Energy [Member] | 15% Note [Member] | Level 1 [Member] | Recurring [Member] | Embedded Derivative Assets [Member]</t>
  </si>
  <si>
    <t>Senior Note [Member] | CT Energy [Member] | 15% Note [Member] | Level 3 [Member] | Recurring [Member] | Embedded Derivative Assets [Member]</t>
  </si>
  <si>
    <t>Senior Note [Member] | CT Energy [Member] | Additional Draw Note [Member] | Embedded Derivative Assets [Member]</t>
  </si>
  <si>
    <t>Senior Note [Member] | CT Energy [Member] | Additional Draw Note [Member] | Level 1 [Member] | Recurring [Member] | Embedded Derivative Assets [Member]</t>
  </si>
  <si>
    <t>Senior Note [Member] | CT Energy [Member] | Additional Draw Note [Member] | Level 3 [Member] | Recurring [Member] | Embedded Derivative Assets [Member]</t>
  </si>
  <si>
    <t>See Note 8 - Debt and Financing, Note - 9 Warrant Derivative Liability and Note 13 - Discontinued Operations</t>
  </si>
  <si>
    <t>Summary of Significant Accounting Policies (Reconciliation of Financial Assets Measured at Fair Value on Recurring Basis Using Significant Unobservable Inputs (Level 3)) (Details) - Embedded Derivative Assets [Member] - USD ($) $ in Thousands</t>
  </si>
  <si>
    <t>Fair Value, Assets Measured on Recurring Basis, Unobservable Input Reconciliation [Line Items]</t>
  </si>
  <si>
    <t>Beginning balance</t>
  </si>
  <si>
    <t>Additions</t>
  </si>
  <si>
    <t>Change in fair value</t>
  </si>
  <si>
    <t>Ending balance</t>
  </si>
  <si>
    <t>Summary of Significant Accounting Policies (Reconciliation of Financial Liabilities Measured at Fair Value on Recurring Basis Using Significant Unobservable Inputs (Level 3)) (Details) - USD ($) $ in Thousands</t>
  </si>
  <si>
    <t>Embedded Derivative Liabilities [Member]</t>
  </si>
  <si>
    <t>Fair Value, Liabilities Measured on Recurring Basis, Unobservable Input Reconciliation [Line Items]</t>
  </si>
  <si>
    <t>Conversion of debt</t>
  </si>
  <si>
    <t>Summary of Significant Accounting Policies (Summary of Compensation Expense) (Details) - USD ($) $ in Thousands</t>
  </si>
  <si>
    <t>Share-based Compensation Arrangement by Share-based Payment Award [Line Items]</t>
  </si>
  <si>
    <t>Total expense related to equity based awards</t>
  </si>
  <si>
    <t>Total expense related to liability based awards</t>
  </si>
  <si>
    <t>Total compensation expense</t>
  </si>
  <si>
    <t>Stock Options [Member]</t>
  </si>
  <si>
    <t>Restricted Stock [Member]</t>
  </si>
  <si>
    <t>Summary of Significant Accounting Policies (Schedule of Fair Value of SARs Classified as Level 3) (Details) - Stock Appreciation Rights [Member] - Recurring [Member]</t>
  </si>
  <si>
    <t>Sep. 30, 2016$ / shares</t>
  </si>
  <si>
    <t>Level 1 [Member]</t>
  </si>
  <si>
    <t>Fair Value Measurements, Recurring and Nonrecurring, Valuation Techniques [Line Items]</t>
  </si>
  <si>
    <t>Exercise price</t>
  </si>
  <si>
    <t>Threshold price</t>
  </si>
  <si>
    <t>Term (years)</t>
  </si>
  <si>
    <t>3 years 9 months 22 days</t>
  </si>
  <si>
    <t>Rik-free rate</t>
  </si>
  <si>
    <t>0.98%</t>
  </si>
  <si>
    <t>Level 2 [Member]</t>
  </si>
  <si>
    <t>Volatility</t>
  </si>
  <si>
    <t>114.00%</t>
  </si>
  <si>
    <t>Dividend yield</t>
  </si>
  <si>
    <t>0.00%</t>
  </si>
  <si>
    <t>Level 3 [Member]</t>
  </si>
  <si>
    <t>Suboptimal exercise factor</t>
  </si>
  <si>
    <t>Summary of Significant Accounting Policies (Schedule of Changes in Noncontrolling Interest Owners) (Details) - USD ($) $ in Thousands</t>
  </si>
  <si>
    <t>Balance at beginning of period</t>
  </si>
  <si>
    <t>Contributions by noncontrolling interest owners</t>
  </si>
  <si>
    <t>Net loss attributable to noncontrolling interest owners</t>
  </si>
  <si>
    <t>Balance at end of period</t>
  </si>
  <si>
    <t>Earnings Per Share (Narrative) (Details) shares in Millions</t>
  </si>
  <si>
    <t>Sep. 30, 2016shares</t>
  </si>
  <si>
    <t>Sep. 30, 2015shares</t>
  </si>
  <si>
    <t>Antidilutive Securities Excluded from Computation of Earnings Per Share [Line Items]</t>
  </si>
  <si>
    <t>Stockholders' Equity Note, Stock Split, Conversion Ratio</t>
  </si>
  <si>
    <t>Options [Member]</t>
  </si>
  <si>
    <t>Antidilutive securities excluded from computation of earnings per share</t>
  </si>
  <si>
    <t>Earnings Per Share (Schedule of Earnings Per Share) (Details) - USD ($) $ / shares in Units, shares in Thousands, $ in Thousands</t>
  </si>
  <si>
    <t>Discontinued operations, net of taxes</t>
  </si>
  <si>
    <t>Net income (loss) attributable to Harvest</t>
  </si>
  <si>
    <t>Weighted average common shares outstanding</t>
  </si>
  <si>
    <t>Weighted average common shares, diluted</t>
  </si>
  <si>
    <t>Investment in Affiliate (Details)</t>
  </si>
  <si>
    <t>Sep. 30, 2016$ / VEF</t>
  </si>
  <si>
    <t>Exchange rate</t>
  </si>
  <si>
    <t>Indirect Ownership Percentage</t>
  </si>
  <si>
    <t>Venezuela - Other (Details) VEF in Millions</t>
  </si>
  <si>
    <t>Sep. 30, 2016USD ($)VEF / $</t>
  </si>
  <si>
    <t>Oct. 07, 2016</t>
  </si>
  <si>
    <t>Sep. 30, 2016VEF$ / VEF</t>
  </si>
  <si>
    <t>Sep. 30, 2016USD ($)$ / VEF</t>
  </si>
  <si>
    <t>Exchange rate | $ / VEF</t>
  </si>
  <si>
    <t>Exchange value of foreign currency to domestic currency</t>
  </si>
  <si>
    <t>CT Energy [Member] | Harvest Holding [Member] | Subsequent Event [Member]</t>
  </si>
  <si>
    <t>Harvest Vinccler [Member]</t>
  </si>
  <si>
    <t>Amount exchanged</t>
  </si>
  <si>
    <t>Foreign currency average exchange rate | VEF / $</t>
  </si>
  <si>
    <t>Assets account, balance</t>
  </si>
  <si>
    <t>Liabilities account, balance</t>
  </si>
  <si>
    <t>Gabon (Details) $ in Thousands</t>
  </si>
  <si>
    <t>Sep. 30, 2016USD ($)aft</t>
  </si>
  <si>
    <t>Sep. 30, 2016USD ($)aitemft</t>
  </si>
  <si>
    <t>Dec. 31, 2015USD ($)</t>
  </si>
  <si>
    <t>Capitalized Costs Of Unproved Properties Excluded From Amortization [Line Items]</t>
  </si>
  <si>
    <t>Impairment of oilfied inventory</t>
  </si>
  <si>
    <t>Unproved oil and natural gas properties</t>
  </si>
  <si>
    <t>66.667%</t>
  </si>
  <si>
    <t>Area covered by acquiree entity | a</t>
  </si>
  <si>
    <t>Area covered bv acquiree entity under water depths | ft</t>
  </si>
  <si>
    <t>Number of discoveries | item</t>
  </si>
  <si>
    <t>Term from approval date to begin production</t>
  </si>
  <si>
    <t>4 years</t>
  </si>
  <si>
    <t>Debt and Financing (Narrative) (Details) - USD ($)</t>
  </si>
  <si>
    <t>Sep. 21, 2016</t>
  </si>
  <si>
    <t>Aug. 24, 2016</t>
  </si>
  <si>
    <t>Jul. 20, 2016</t>
  </si>
  <si>
    <t>Jun. 21, 2016</t>
  </si>
  <si>
    <t>Apr. 01, 2016</t>
  </si>
  <si>
    <t>Jan. 04, 2016</t>
  </si>
  <si>
    <t>Jun. 19, 2015</t>
  </si>
  <si>
    <t>Jul. 01, 2016</t>
  </si>
  <si>
    <t>Accretion of discount on debt</t>
  </si>
  <si>
    <t>Amortization of premium on debt</t>
  </si>
  <si>
    <t>Fair value of derivative liabilities at issuance</t>
  </si>
  <si>
    <t>Recurring [Member] | Embedded Derivative Liabilities [Member]</t>
  </si>
  <si>
    <t>3 years 11 months 19 days</t>
  </si>
  <si>
    <t>CT Energy [Member] | 15% Note [Member]</t>
  </si>
  <si>
    <t>Change in fair value of embedded derivative asset and liabilities</t>
  </si>
  <si>
    <t>Proceeds from debt, net of financing fees</t>
  </si>
  <si>
    <t>Financing fees</t>
  </si>
  <si>
    <t>Unamortized discount</t>
  </si>
  <si>
    <t>Interest expense</t>
  </si>
  <si>
    <t>Interest expense related to stated rate of interest</t>
  </si>
  <si>
    <t>Interest payment converted into additional principal</t>
  </si>
  <si>
    <t>CT Energy [Member] | 15% Note [Member] | Senior Note [Member] | Trigger Price Not Met [Member]</t>
  </si>
  <si>
    <t>Debt extension term</t>
  </si>
  <si>
    <t>2 years</t>
  </si>
  <si>
    <t>CT Energy [Member] | Additional Draw Note [Member] | Senior Note [Member] | Trigger Price Not Met [Member]</t>
  </si>
  <si>
    <t>CT Energy [Member] | Share Purchase Agreement [Member] | Senior Note [Member]</t>
  </si>
  <si>
    <t>Jul. 19,
		2016</t>
  </si>
  <si>
    <t>5 months</t>
  </si>
  <si>
    <t>Fair value of embedded derivative assets at issuance</t>
  </si>
  <si>
    <t>Fair value of embedded derivative asset</t>
  </si>
  <si>
    <t>Embedded Derivative Assets [Member] | Recurring [Member]</t>
  </si>
  <si>
    <t>3 years 8 months 19 days</t>
  </si>
  <si>
    <t>Embedded Derivative Assets [Member] | Recurring [Member] | Level 3 [Member]</t>
  </si>
  <si>
    <t>Embedded Derivative Assets [Member] | CT Energy [Member] | 15% Note [Member] | Senior Note [Member]</t>
  </si>
  <si>
    <t>Embedded Derivative Assets [Member] | CT Energy [Member] | Additional Draw Note [Member] | Senior Note [Member]</t>
  </si>
  <si>
    <t>Embedded Derivative Assets [Member] | CT Energy [Member] | Recurring [Member] | Level 3 [Member] | 15% Note [Member] | Senior Note [Member]</t>
  </si>
  <si>
    <t>Embedded Derivative Assets [Member] | CT Energy [Member] | Recurring [Member] | Level 3 [Member] | Additional Draw Note [Member] | Senior Note [Member]</t>
  </si>
  <si>
    <t>Fair Value [Member] | CT Energy [Member] | 15% Note [Member] | Senior Note [Member]</t>
  </si>
  <si>
    <t>Fair value of note payable</t>
  </si>
  <si>
    <t>9% Note [Member] | CT Energy [Member] | Convertible Senior Note [Member]</t>
  </si>
  <si>
    <t>Debt and Financing (Schedule of Long-Term Debt Due to Related Party, Net of Discount) (Details) - USD ($) $ in Thousands</t>
  </si>
  <si>
    <t>Debt and Financing (Schedule of Fair Value of Derivative Asset) (Details) - Embedded Derivative Assets [Member] - Recurring [Member]</t>
  </si>
  <si>
    <t>Weighted Term (years)</t>
  </si>
  <si>
    <t>Level 1 [Member] | Minimum [Member]</t>
  </si>
  <si>
    <t>Risk-free rate</t>
  </si>
  <si>
    <t>1.00%</t>
  </si>
  <si>
    <t>Level 1 [Member] | Maximum [Member]</t>
  </si>
  <si>
    <t>1.20%</t>
  </si>
  <si>
    <t>Yield Volatility</t>
  </si>
  <si>
    <t>Level 3 [Member] | Claim Date Extended With Stock Appreciation Date Threshold Met [Member]</t>
  </si>
  <si>
    <t>Scenario probability</t>
  </si>
  <si>
    <t>72.20%</t>
  </si>
  <si>
    <t>Level 3 [Member] | Claim Date Extended With Stock Appreciation Date Threshold Not Met [Member]</t>
  </si>
  <si>
    <t>46.00%</t>
  </si>
  <si>
    <t>Level 3 [Member] | Claim Date Not Extended With Stock Appreciation Date Threshold Met [Member]</t>
  </si>
  <si>
    <t>Level 3 [Member] | Claim Date Not Extended With Stock Appreciation Date Threshold Not Met [Member]</t>
  </si>
  <si>
    <t>44.90%</t>
  </si>
  <si>
    <t>Warrant Derivative Liability (Narrative) (Details) $ / shares in Units, $ in Thousands</t>
  </si>
  <si>
    <t>Class Of Warrant Or Right [Line Items]</t>
  </si>
  <si>
    <t>Fair value of CT Warrant | $</t>
  </si>
  <si>
    <t>Initial exercise price per share | $ / shares</t>
  </si>
  <si>
    <t>Consecutive trading days</t>
  </si>
  <si>
    <t>21 days</t>
  </si>
  <si>
    <t>Change in fair value of warrant derivative liability | $</t>
  </si>
  <si>
    <t>Warrants [Member] | CT Energy [Member] | Subsequent Event [Member]</t>
  </si>
  <si>
    <t>Warrant Derivative Liability (Schedule of Fair Value of Warrant Derivative Liability) (Details) - Warrants [Member] - Recurring [Member]</t>
  </si>
  <si>
    <t>Stock price</t>
  </si>
  <si>
    <t>Stock appreciation date price (hurdle)</t>
  </si>
  <si>
    <t>1 month 22 days</t>
  </si>
  <si>
    <t>0.77%</t>
  </si>
  <si>
    <t>Level 1 [Member] | Claim Date [Member]</t>
  </si>
  <si>
    <t>2 days</t>
  </si>
  <si>
    <t>0.44%</t>
  </si>
  <si>
    <t>Level 1 [Member] | Claim Date Extended [Member]</t>
  </si>
  <si>
    <t>7 days</t>
  </si>
  <si>
    <t>0.48%</t>
  </si>
  <si>
    <t>140.00%</t>
  </si>
  <si>
    <t>Commitments and Contingencies (Details)</t>
  </si>
  <si>
    <t>Oct. 11, 2016USD ($)</t>
  </si>
  <si>
    <t>Jan. 26, 2015USD ($)</t>
  </si>
  <si>
    <t>May 31, 2011USD ($)</t>
  </si>
  <si>
    <t>Mar. 21, 2011agreement</t>
  </si>
  <si>
    <t>Loss Contingencies [Line Items]</t>
  </si>
  <si>
    <t>Contractual commitments</t>
  </si>
  <si>
    <t>Production commencement term following date of grant</t>
  </si>
  <si>
    <t>Contractual obligations</t>
  </si>
  <si>
    <t>Estimated loss</t>
  </si>
  <si>
    <t>Blocked payment net to interest</t>
  </si>
  <si>
    <t>Percentage of cost sharing interest in work commitments</t>
  </si>
  <si>
    <t>Harvest Holding [Member] | Subsequent Event [Member] | CT Energy [Member]</t>
  </si>
  <si>
    <t>Newfield [Member]</t>
  </si>
  <si>
    <t>Number of Purchase and Sale Agreements | agreement</t>
  </si>
  <si>
    <t>Joint Partners [Member] | Dussafu PSC [Member]</t>
  </si>
  <si>
    <t>HNR Energia [Member]</t>
  </si>
  <si>
    <t>Contingency, escrow deposit requirement</t>
  </si>
  <si>
    <t>Petroandina [Member] | Subsequent Event [Member]</t>
  </si>
  <si>
    <t>Reimbursement</t>
  </si>
  <si>
    <t>Petroandina [Member] | Harvest Holding [Member]</t>
  </si>
  <si>
    <t>Operating Segments (Schedule of Segment Loss Attributable to Harvest) (Details) - USD ($) $ in Thousands</t>
  </si>
  <si>
    <t>Operating Segments [Member] | Gabon [Member]</t>
  </si>
  <si>
    <t>Operating Segments [Member] | Indonesia [Member]</t>
  </si>
  <si>
    <t>Operating Segments [Member] | United States and Other [Member]</t>
  </si>
  <si>
    <t>Discontinued Operations [Member]</t>
  </si>
  <si>
    <t>Operating Segments (Schedule of Operating Segment Assets) (Details) - USD ($) $ in Thousands</t>
  </si>
  <si>
    <t>Total assets</t>
  </si>
  <si>
    <t>Operating Segments [Member]</t>
  </si>
  <si>
    <t>See Note 13 - Discontinued Operations</t>
  </si>
  <si>
    <t>Related Party Transactions (Details) - USD ($)</t>
  </si>
  <si>
    <t>Related Party Transaction [Line Items]</t>
  </si>
  <si>
    <t>Withholding tax</t>
  </si>
  <si>
    <t>CT Energia Note [Member] | Note Receivable [Member] | CT Energia [Member]</t>
  </si>
  <si>
    <t>Discontinued Operations (Narrative) (Details)</t>
  </si>
  <si>
    <t>CT Energy [Member] | Subsequent Event [Member] | Harvest Holding [Member]</t>
  </si>
  <si>
    <t>Discontinued Operations (Schedule of Assets Held For Sale) (Details) - USD ($) $ in Thousands</t>
  </si>
  <si>
    <t>Prepaid costs</t>
  </si>
  <si>
    <t>Embedded derivative asset</t>
  </si>
  <si>
    <t>Deferred taxes</t>
  </si>
  <si>
    <t>Administrative property, net</t>
  </si>
  <si>
    <t>Discontinued Operations (Schedule Liabilities Held For Sale) (Details) - USD ($) $ in Thousands</t>
  </si>
  <si>
    <t>Accounts Payable</t>
  </si>
  <si>
    <t>Accrued Expenses</t>
  </si>
  <si>
    <t>Accrued interest payable</t>
  </si>
  <si>
    <t>15% Note and Additional Draw Note, net</t>
  </si>
  <si>
    <t>CT Warrant liability</t>
  </si>
  <si>
    <t>Discontinued Operations (Schedule of Discontinued Operations Expenses) (Details) - USD ($) $ in Thousands</t>
  </si>
  <si>
    <t>Income Statement Balance Sheet And Additional Disclosures By Disposal Groups Including Discontinued Operations [Line Items]</t>
  </si>
  <si>
    <t>Reserve for note receivable - related party</t>
  </si>
  <si>
    <t>Depreciation</t>
  </si>
  <si>
    <t>General and administrative expense</t>
  </si>
  <si>
    <t>Change in fair value of warrant derivative liability</t>
  </si>
  <si>
    <t>Loss on debt conversion</t>
  </si>
  <si>
    <t>Loss on issuance of debt</t>
  </si>
  <si>
    <t>Foreign currency transaction gains</t>
  </si>
  <si>
    <t>Income tax expense</t>
  </si>
  <si>
    <t>Subsequent Events (Details)</t>
  </si>
  <si>
    <t>Subsequent Event [Line Items]</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VEF &quot;#,##0.0_);_(&quot;VEF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n" r="B6" s="6">
        <v>845289</v>
      </c>
    </row>
    <row spans="1:3" r="7">
      <c t="s" r="A7" s="4">
        <v>10</v>
      </c>
      <c t="s" r="B7" s="4">
        <v>11</v>
      </c>
    </row>
    <row spans="1:3" r="8">
      <c t="s" r="A8" s="4">
        <v>12</v>
      </c>
      <c t="s" r="B8" s="4">
        <v>13</v>
      </c>
    </row>
    <row spans="1:3" r="9">
      <c t="s" r="A9" s="4">
        <v>14</v>
      </c>
      <c t="s" r="B9" s="5">
        <v>15</v>
      </c>
    </row>
    <row spans="1:3" r="10">
      <c t="s" r="A10" s="4">
        <v>16</v>
      </c>
      <c t="s" r="B10" s="4">
        <v>17</v>
      </c>
    </row>
    <row spans="1:3" r="11">
      <c t="s" r="A11" s="4">
        <v>18</v>
      </c>
      <c t="n" r="B11" s="6">
        <v>2016</v>
      </c>
    </row>
    <row spans="1:3" r="12">
      <c t="s" r="A12" s="4">
        <v>19</v>
      </c>
      <c t="s" r="B12" s="4">
        <v>20</v>
      </c>
    </row>
    <row spans="1:3" r="13">
      <c t="s" r="A13" s="4">
        <v>21</v>
      </c>
      <c t="n" r="C13" s="6">
        <v>11042804</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546</v>
      </c>
      <c t="n" r="C3" s="7">
        <v>2505</v>
      </c>
    </row>
    <row spans="1:3" r="4">
      <c t="s" r="A4" s="4">
        <v>28</v>
      </c>
      <c t="n" r="B4" s="6">
        <v>259</v>
      </c>
      <c t="n" r="C4" s="6">
        <v>2458</v>
      </c>
    </row>
    <row spans="1:3" r="5">
      <c t="s" r="A5" s="4">
        <v>29</v>
      </c>
      <c t="n" r="B5" s="6">
        <v>11013</v>
      </c>
      <c t="n" r="C5" s="6">
        <v>10444</v>
      </c>
    </row>
    <row spans="1:3" r="6">
      <c t="s" r="A6" s="4">
        <v>30</v>
      </c>
      <c t="n" r="B6" s="6">
        <v>810</v>
      </c>
      <c t="n" r="C6" s="6">
        <v>811</v>
      </c>
    </row>
    <row spans="1:3" r="7">
      <c t="s" r="A7" s="4">
        <v>31</v>
      </c>
      <c t="n" r="B7" s="6">
        <v>14628</v>
      </c>
      <c t="n" r="C7" s="6">
        <v>16218</v>
      </c>
    </row>
    <row spans="1:3" r="8">
      <c t="s" r="A8" s="3">
        <v>32</v>
      </c>
    </row>
    <row spans="1:3" r="9">
      <c t="s" r="A9" s="4">
        <v>33</v>
      </c>
      <c t="n" r="B9" s="6">
        <v>29626</v>
      </c>
      <c t="n" r="C9" s="6">
        <v>31006</v>
      </c>
    </row>
    <row spans="1:3" r="10">
      <c t="s" r="A10" s="4">
        <v>34</v>
      </c>
      <c t="n" r="B10" s="6">
        <v>671</v>
      </c>
      <c t="n" r="C10" s="6">
        <v>439</v>
      </c>
    </row>
    <row spans="1:3" r="11">
      <c t="s" r="A11" s="4">
        <v>35</v>
      </c>
      <c t="n" r="B11" s="6">
        <v>30297</v>
      </c>
      <c t="n" r="C11" s="6">
        <v>31445</v>
      </c>
    </row>
    <row spans="1:3" r="12">
      <c t="s" r="A12" s="4">
        <v>36</v>
      </c>
      <c t="n" r="B12" s="6">
        <v>149</v>
      </c>
      <c t="n" r="C12" s="6">
        <v>118</v>
      </c>
    </row>
    <row spans="1:3" r="13">
      <c t="s" r="A13" s="4">
        <v>37</v>
      </c>
      <c t="n" r="B13" s="6">
        <v>45074</v>
      </c>
      <c t="n" r="C13" s="6">
        <v>47781</v>
      </c>
    </row>
    <row spans="1:3" r="14">
      <c t="s" r="A14" s="3">
        <v>38</v>
      </c>
    </row>
    <row spans="1:3" r="15">
      <c t="s" r="A15" s="4">
        <v>39</v>
      </c>
      <c t="n" r="B15" s="6">
        <v>735</v>
      </c>
      <c t="n" r="C15" s="6">
        <v>365</v>
      </c>
    </row>
    <row spans="1:3" r="16">
      <c t="s" r="A16" s="4">
        <v>40</v>
      </c>
      <c t="n" r="B16" s="6">
        <v>7037</v>
      </c>
      <c t="n" r="C16" s="6">
        <v>2991</v>
      </c>
    </row>
    <row spans="1:3" r="17">
      <c t="s" r="A17" s="4">
        <v>41</v>
      </c>
      <c t="n" r="B17" s="6">
        <v>34435</v>
      </c>
      <c t="n" r="C17" s="6">
        <v>7177</v>
      </c>
    </row>
    <row spans="1:3" r="18">
      <c t="s" r="A18" s="4">
        <v>42</v>
      </c>
      <c t="n" r="B18" s="6">
        <v>42207</v>
      </c>
      <c t="n" r="C18" s="6">
        <v>10533</v>
      </c>
    </row>
    <row spans="1:3" r="19">
      <c t="s" r="A19" s="4">
        <v>43</v>
      </c>
      <c t="n" r="C19" s="6">
        <v>42</v>
      </c>
    </row>
    <row spans="1:3" r="20">
      <c t="s" r="A20" s="4">
        <v>44</v>
      </c>
      <c t="n" r="B20" s="6">
        <v>42207</v>
      </c>
      <c t="n" r="C20" s="6">
        <v>10575</v>
      </c>
    </row>
    <row spans="1:3" r="21">
      <c t="s" r="A21" s="4">
        <v>45</v>
      </c>
      <c t="s" r="B21" s="4">
        <v>46</v>
      </c>
      <c t="s" r="C21" s="4">
        <v>46</v>
      </c>
    </row>
    <row spans="1:3" r="22">
      <c t="s" r="A22" s="3">
        <v>47</v>
      </c>
    </row>
    <row spans="1:3" r="23">
      <c t="s" r="A23" s="4">
        <v>48</v>
      </c>
      <c t="s" r="B23" s="4">
        <v>46</v>
      </c>
      <c t="s" r="C23" s="4">
        <v>46</v>
      </c>
    </row>
    <row spans="1:3" r="24">
      <c t="s" r="A24" s="4">
        <v>49</v>
      </c>
      <c t="n" r="B24" s="6">
        <v>145</v>
      </c>
      <c t="n" r="C24" s="6">
        <v>145</v>
      </c>
    </row>
    <row spans="1:3" r="25">
      <c t="s" r="A25" s="4">
        <v>50</v>
      </c>
      <c t="n" r="B25" s="6">
        <v>304490</v>
      </c>
      <c t="n" r="C25" s="6">
        <v>302708</v>
      </c>
    </row>
    <row spans="1:3" r="26">
      <c t="s" r="A26" s="4">
        <v>51</v>
      </c>
      <c t="n" r="B26" s="6">
        <v>-233832</v>
      </c>
      <c t="n" r="C26" s="6">
        <v>-199778</v>
      </c>
    </row>
    <row spans="1:3" r="27">
      <c t="s" r="A27" s="4">
        <v>52</v>
      </c>
      <c t="n" r="B27" s="6">
        <v>-66331</v>
      </c>
      <c t="n" r="C27" s="6">
        <v>-66316</v>
      </c>
    </row>
    <row spans="1:3" r="28">
      <c t="s" r="A28" s="4">
        <v>53</v>
      </c>
      <c t="n" r="B28" s="6">
        <v>4472</v>
      </c>
      <c t="n" r="C28" s="6">
        <v>36759</v>
      </c>
    </row>
    <row spans="1:3" r="29">
      <c t="s" r="A29" s="4">
        <v>54</v>
      </c>
      <c t="n" r="B29" s="6">
        <v>-1605</v>
      </c>
      <c t="n" r="C29" s="6">
        <v>447</v>
      </c>
    </row>
    <row spans="1:3" r="30">
      <c t="s" r="A30" s="4">
        <v>55</v>
      </c>
      <c t="n" r="B30" s="6">
        <v>2867</v>
      </c>
      <c t="n" r="C30" s="6">
        <v>37206</v>
      </c>
    </row>
    <row spans="1:3" r="31">
      <c t="s" r="A31" s="4">
        <v>56</v>
      </c>
      <c t="n" r="B31" s="7">
        <v>45074</v>
      </c>
      <c t="n" r="C31" s="7">
        <v>47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r="A1" s="1">
        <v>176</v>
      </c>
      <c t="s" r="B1" s="2">
        <v>1</v>
      </c>
    </row>
    <row spans="1:2" r="2">
      <c t="s" r="B2" s="2">
        <v>2</v>
      </c>
    </row>
    <row spans="1:2" r="3">
      <c t="s" r="A3" s="3">
        <v>141</v>
      </c>
    </row>
    <row spans="1:2" r="4">
      <c t="s" r="A4" s="4">
        <v>177</v>
      </c>
      <c t="s" r="B4" s="4">
        <v>178</v>
      </c>
    </row>
    <row spans="1:2" r="5">
      <c t="s" r="A5" s="4">
        <v>179</v>
      </c>
      <c t="s" r="B5" s="4">
        <v>180</v>
      </c>
    </row>
    <row spans="1:2" r="6">
      <c t="s" r="A6" s="4">
        <v>181</v>
      </c>
      <c t="s" r="B6" s="4">
        <v>182</v>
      </c>
    </row>
    <row spans="1:2" r="7">
      <c t="s" r="A7" s="4">
        <v>146</v>
      </c>
      <c t="s" r="B7" s="4">
        <v>183</v>
      </c>
    </row>
    <row spans="1:2" r="8">
      <c t="s" r="A8" s="4">
        <v>184</v>
      </c>
      <c t="s" r="B8" s="4">
        <v>185</v>
      </c>
    </row>
    <row spans="1:2" r="9">
      <c t="s" r="A9" s="4">
        <v>186</v>
      </c>
      <c t="s" r="B9" s="4">
        <v>187</v>
      </c>
    </row>
    <row spans="1:2" r="10">
      <c t="s" r="A10" s="4">
        <v>188</v>
      </c>
      <c t="s" r="B10" s="4">
        <v>189</v>
      </c>
    </row>
    <row spans="1:2" r="11">
      <c t="s" r="A11" s="4">
        <v>190</v>
      </c>
      <c t="s" r="B11" s="4">
        <v>191</v>
      </c>
    </row>
    <row spans="1:2" r="12">
      <c t="s" r="A12" s="4">
        <v>192</v>
      </c>
      <c t="s" r="B12" s="4">
        <v>193</v>
      </c>
    </row>
    <row spans="1:2" r="13">
      <c t="s" r="A13" s="4">
        <v>194</v>
      </c>
      <c t="s" r="B13" s="4">
        <v>195</v>
      </c>
    </row>
    <row spans="1:2" r="14">
      <c t="s" r="A14" s="4">
        <v>196</v>
      </c>
      <c t="s" r="B14" s="4">
        <v>197</v>
      </c>
    </row>
    <row spans="1:2" r="15">
      <c t="s" r="A15" s="4">
        <v>198</v>
      </c>
      <c t="s" r="B15" s="4">
        <v>199</v>
      </c>
    </row>
    <row spans="1:2" r="16">
      <c t="s" r="A16" s="4">
        <v>200</v>
      </c>
      <c t="s" r="B16" s="4">
        <v>201</v>
      </c>
    </row>
    <row spans="1:2" r="17">
      <c t="s" r="A17" s="4">
        <v>202</v>
      </c>
      <c t="s" r="B17" s="4">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141</v>
      </c>
    </row>
    <row spans="1:2" r="4">
      <c t="s" r="A4" s="4">
        <v>205</v>
      </c>
      <c t="s" r="B4" s="4">
        <v>206</v>
      </c>
    </row>
    <row spans="1:2" r="5">
      <c t="s" r="A5" s="4">
        <v>207</v>
      </c>
      <c t="s" r="B5" s="4">
        <v>208</v>
      </c>
    </row>
    <row spans="1:2" r="6">
      <c t="s" r="A6" s="4">
        <v>209</v>
      </c>
      <c t="s" r="B6" s="4">
        <v>210</v>
      </c>
    </row>
    <row spans="1:2" r="7">
      <c t="s" r="A7" s="4">
        <v>211</v>
      </c>
      <c t="s" r="B7" s="4">
        <v>212</v>
      </c>
    </row>
    <row spans="1:2" r="8">
      <c t="s" r="A8" s="4">
        <v>213</v>
      </c>
      <c t="s" r="B8" s="4">
        <v>214</v>
      </c>
    </row>
    <row spans="1:2" r="9">
      <c t="s" r="A9" s="4">
        <v>215</v>
      </c>
      <c t="s" r="B9" s="4">
        <v>216</v>
      </c>
    </row>
    <row spans="1:2" r="10">
      <c t="s" r="A10" s="4">
        <v>217</v>
      </c>
      <c t="s" r="B10" s="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19</v>
      </c>
      <c t="s" r="B1" s="2">
        <v>1</v>
      </c>
    </row>
    <row spans="1:2" r="2">
      <c t="s" r="B2" s="2">
        <v>2</v>
      </c>
    </row>
    <row spans="1:2" r="3">
      <c t="s" r="A3" s="3">
        <v>144</v>
      </c>
    </row>
    <row spans="1:2" r="4">
      <c t="s" r="A4" s="4">
        <v>220</v>
      </c>
      <c t="s" r="B4" s="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r="A1" s="1">
        <v>222</v>
      </c>
      <c t="s" r="B1" s="2">
        <v>1</v>
      </c>
    </row>
    <row spans="1:2" r="2">
      <c t="s" r="B2" s="2">
        <v>2</v>
      </c>
    </row>
    <row spans="1:2" r="3">
      <c t="s" r="A3" s="3">
        <v>156</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7</v>
      </c>
      <c t="s" r="B1" s="2">
        <v>1</v>
      </c>
    </row>
    <row spans="1:2" r="2">
      <c t="s" r="B2" s="2">
        <v>2</v>
      </c>
    </row>
    <row spans="1:2" r="3">
      <c t="s" r="A3" s="3">
        <v>159</v>
      </c>
    </row>
    <row spans="1:2" r="4">
      <c t="s" r="A4" s="4">
        <v>228</v>
      </c>
      <c t="s" r="B4" s="4">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30</v>
      </c>
      <c t="s" r="B1" s="2">
        <v>1</v>
      </c>
    </row>
    <row spans="1:2" r="2">
      <c t="s" r="B2" s="2">
        <v>2</v>
      </c>
    </row>
    <row spans="1:2" r="3">
      <c t="s" r="A3" s="3">
        <v>165</v>
      </c>
    </row>
    <row spans="1:2" r="4">
      <c t="s" r="A4" s="4">
        <v>231</v>
      </c>
      <c t="s" r="B4" s="4">
        <v>232</v>
      </c>
    </row>
    <row spans="1:2" r="5">
      <c t="s" r="A5" s="4">
        <v>233</v>
      </c>
      <c t="s" r="B5"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t="s" r="A1" s="1">
        <v>235</v>
      </c>
      <c t="s" r="B1" s="2">
        <v>1</v>
      </c>
    </row>
    <row spans="1:2" r="2">
      <c t="s" r="B2" s="2">
        <v>2</v>
      </c>
    </row>
    <row spans="1:2" r="3">
      <c t="s" r="A3" s="3">
        <v>171</v>
      </c>
    </row>
    <row spans="1:2" r="4">
      <c t="s" r="A4" s="4">
        <v>236</v>
      </c>
      <c t="s" r="B4" s="4">
        <v>237</v>
      </c>
    </row>
    <row spans="1:2" r="5">
      <c t="s" r="A5" s="4">
        <v>238</v>
      </c>
      <c t="s" r="B5" s="4">
        <v>239</v>
      </c>
    </row>
    <row spans="1:2" r="6">
      <c t="s" r="A6" s="4">
        <v>240</v>
      </c>
      <c t="s" r="B6" s="4">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M101"/>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21"/>
    <col customWidth="1" max="11" min="11" width="24"/>
    <col customWidth="1" max="12" min="12" width="21"/>
    <col customWidth="1" max="13" min="13" width="20"/>
  </cols>
  <sheetData>
    <row spans="1:13" r="1">
      <c t="s" r="A1" s="1">
        <v>242</v>
      </c>
      <c t="s" r="B1" s="2">
        <v>243</v>
      </c>
      <c t="s" r="C1" s="2">
        <v>244</v>
      </c>
      <c t="s" r="D1" s="2">
        <v>245</v>
      </c>
      <c t="s" r="E1" s="2">
        <v>246</v>
      </c>
      <c t="s" r="F1" s="2">
        <v>247</v>
      </c>
      <c t="s" r="G1" s="2">
        <v>248</v>
      </c>
      <c t="s" r="H1" s="2">
        <v>249</v>
      </c>
      <c t="s" r="I1" s="2">
        <v>250</v>
      </c>
      <c t="s" r="J1" s="2">
        <v>251</v>
      </c>
      <c t="s" r="K1" s="2">
        <v>252</v>
      </c>
      <c t="s" r="L1" s="2">
        <v>253</v>
      </c>
      <c t="s" r="M1" s="2">
        <v>254</v>
      </c>
    </row>
    <row spans="1:13" r="2">
      <c t="s" r="A2" s="3">
        <v>255</v>
      </c>
    </row>
    <row spans="1:13" r="3">
      <c t="s" r="A3" s="4">
        <v>256</v>
      </c>
      <c t="n" r="I3" s="6">
        <v>37500000</v>
      </c>
      <c t="n" r="M3" s="6">
        <v>37500000</v>
      </c>
    </row>
    <row spans="1:13" r="4">
      <c t="s" r="A4" s="4">
        <v>257</v>
      </c>
      <c t="n" r="J4" s="7">
        <v>550000</v>
      </c>
    </row>
    <row spans="1:13" r="5">
      <c t="s" r="A5" s="4">
        <v>258</v>
      </c>
    </row>
    <row spans="1:13" r="6">
      <c t="s" r="A6" s="3">
        <v>255</v>
      </c>
    </row>
    <row spans="1:13" r="7">
      <c t="s" r="A7" s="4">
        <v>259</v>
      </c>
      <c t="n" r="H7" s="7">
        <v>32200000</v>
      </c>
    </row>
    <row spans="1:13" r="8">
      <c t="s" r="A8" s="4">
        <v>260</v>
      </c>
      <c t="n" r="I8" s="6">
        <v>8667597</v>
      </c>
    </row>
    <row spans="1:13" r="9">
      <c t="s" r="A9" s="4">
        <v>261</v>
      </c>
      <c t="s" r="I9" s="4">
        <v>262</v>
      </c>
    </row>
    <row spans="1:13" r="10">
      <c t="s" r="A10" s="4">
        <v>263</v>
      </c>
    </row>
    <row spans="1:13" r="11">
      <c t="s" r="A11" s="3">
        <v>255</v>
      </c>
    </row>
    <row spans="1:13" r="12">
      <c t="s" r="A12" s="4">
        <v>257</v>
      </c>
      <c t="n" r="I12" s="7">
        <v>-5160000</v>
      </c>
    </row>
    <row spans="1:13" r="13">
      <c t="s" r="A13" s="4">
        <v>264</v>
      </c>
    </row>
    <row spans="1:13" r="14">
      <c t="s" r="A14" s="3">
        <v>255</v>
      </c>
    </row>
    <row spans="1:13" r="15">
      <c t="s" r="A15" s="4">
        <v>265</v>
      </c>
      <c t="s" r="I15" s="4">
        <v>266</v>
      </c>
    </row>
    <row spans="1:13" r="16">
      <c t="s" r="A16" s="4">
        <v>267</v>
      </c>
    </row>
    <row spans="1:13" r="17">
      <c t="s" r="A17" s="3">
        <v>255</v>
      </c>
    </row>
    <row spans="1:13" r="18">
      <c t="s" r="A18" s="4">
        <v>265</v>
      </c>
      <c t="s" r="I18" s="4">
        <v>268</v>
      </c>
    </row>
    <row spans="1:13" r="19">
      <c t="s" r="A19" s="4">
        <v>269</v>
      </c>
    </row>
    <row spans="1:13" r="20">
      <c t="s" r="A20" s="3">
        <v>255</v>
      </c>
    </row>
    <row spans="1:13" r="21">
      <c t="s" r="A21" s="4">
        <v>270</v>
      </c>
      <c t="s" r="I21" s="4">
        <v>271</v>
      </c>
    </row>
    <row spans="1:13" r="22">
      <c t="s" r="A22" s="4">
        <v>272</v>
      </c>
    </row>
    <row spans="1:13" r="23">
      <c t="s" r="A23" s="3">
        <v>255</v>
      </c>
    </row>
    <row spans="1:13" r="24">
      <c t="s" r="A24" s="4">
        <v>270</v>
      </c>
      <c t="s" r="I24" s="4">
        <v>271</v>
      </c>
    </row>
    <row spans="1:13" r="25">
      <c t="s" r="A25" s="4">
        <v>273</v>
      </c>
    </row>
    <row spans="1:13" r="26">
      <c t="s" r="A26" s="3">
        <v>255</v>
      </c>
    </row>
    <row spans="1:13" r="27">
      <c t="s" r="A27" s="4">
        <v>259</v>
      </c>
      <c t="n" r="I27" s="7">
        <v>3000000</v>
      </c>
    </row>
    <row spans="1:13" r="28">
      <c t="s" r="A28" s="4">
        <v>274</v>
      </c>
      <c t="n" r="I28" s="7">
        <v>25200000</v>
      </c>
      <c t="n" r="L28" s="7">
        <v>30900000</v>
      </c>
    </row>
    <row spans="1:13" r="29">
      <c t="s" r="A29" s="4">
        <v>275</v>
      </c>
      <c t="s" r="I29" s="4">
        <v>276</v>
      </c>
    </row>
    <row spans="1:13" r="30">
      <c t="s" r="A30" s="4">
        <v>277</v>
      </c>
      <c t="s" r="I30" s="4">
        <v>278</v>
      </c>
    </row>
    <row spans="1:13" r="31">
      <c t="s" r="A31" s="4">
        <v>279</v>
      </c>
      <c t="n" r="I31" s="7">
        <v>30000000</v>
      </c>
    </row>
    <row spans="1:13" r="32">
      <c t="s" r="A32" s="4">
        <v>280</v>
      </c>
    </row>
    <row spans="1:13" r="33">
      <c t="s" r="A33" s="3">
        <v>255</v>
      </c>
    </row>
    <row spans="1:13" r="34">
      <c t="s" r="A34" s="4">
        <v>259</v>
      </c>
      <c t="n" r="D34" s="7">
        <v>2000000</v>
      </c>
      <c t="n" r="E34" s="7">
        <v>2000000</v>
      </c>
      <c t="n" r="F34" s="7">
        <v>2000000</v>
      </c>
      <c t="n" r="G34" s="7">
        <v>2000000</v>
      </c>
      <c t="n" r="I34" s="6">
        <v>8000000</v>
      </c>
    </row>
    <row spans="1:13" r="35">
      <c t="s" r="A35" s="4">
        <v>274</v>
      </c>
      <c t="n" r="I35" s="7">
        <v>8000000</v>
      </c>
    </row>
    <row spans="1:13" r="36">
      <c t="s" r="A36" s="4">
        <v>275</v>
      </c>
      <c t="s" r="I36" s="4">
        <v>276</v>
      </c>
    </row>
    <row spans="1:13" r="37">
      <c t="s" r="A37" s="4">
        <v>277</v>
      </c>
      <c t="s" r="I37" s="4">
        <v>278</v>
      </c>
    </row>
    <row spans="1:13" r="38">
      <c t="s" r="A38" s="4">
        <v>281</v>
      </c>
      <c t="n" r="I38" s="7">
        <v>2000000</v>
      </c>
    </row>
    <row spans="1:13" r="39">
      <c t="s" r="A39" s="4">
        <v>282</v>
      </c>
      <c t="s" r="I39" s="4">
        <v>283</v>
      </c>
    </row>
    <row spans="1:13" r="40">
      <c t="s" r="A40" s="4">
        <v>284</v>
      </c>
      <c t="s" r="I40" s="4">
        <v>285</v>
      </c>
    </row>
    <row spans="1:13" r="41">
      <c t="s" r="A41" s="4">
        <v>286</v>
      </c>
      <c t="n" r="I41" s="7">
        <v>12000000</v>
      </c>
    </row>
    <row spans="1:13" r="42">
      <c t="s" r="A42" s="4">
        <v>287</v>
      </c>
    </row>
    <row spans="1:13" r="43">
      <c t="s" r="A43" s="3">
        <v>255</v>
      </c>
    </row>
    <row spans="1:13" r="44">
      <c t="s" r="A44" s="4">
        <v>259</v>
      </c>
      <c t="n" r="I44" s="6">
        <v>3139000</v>
      </c>
    </row>
    <row spans="1:13" r="45">
      <c t="s" r="A45" s="4">
        <v>288</v>
      </c>
    </row>
    <row spans="1:13" r="46">
      <c t="s" r="A46" s="3">
        <v>255</v>
      </c>
    </row>
    <row spans="1:13" r="47">
      <c t="s" r="A47" s="4">
        <v>274</v>
      </c>
      <c t="n" r="I47" s="7">
        <v>12000000</v>
      </c>
    </row>
    <row spans="1:13" r="48">
      <c t="s" r="A48" s="4">
        <v>275</v>
      </c>
      <c t="s" r="I48" s="4">
        <v>283</v>
      </c>
    </row>
    <row spans="1:13" r="49">
      <c t="s" r="A49" s="4">
        <v>277</v>
      </c>
      <c t="s" r="I49" s="4">
        <v>289</v>
      </c>
    </row>
    <row spans="1:13" r="50">
      <c t="s" r="A50" s="4">
        <v>290</v>
      </c>
    </row>
    <row spans="1:13" r="51">
      <c t="s" r="A51" s="3">
        <v>255</v>
      </c>
    </row>
    <row spans="1:13" r="52">
      <c t="s" r="A52" s="4">
        <v>275</v>
      </c>
      <c t="s" r="I52" s="4">
        <v>276</v>
      </c>
    </row>
    <row spans="1:13" r="53">
      <c t="s" r="A53" s="4">
        <v>291</v>
      </c>
      <c t="n" r="I53" s="7">
        <v>7000000</v>
      </c>
    </row>
    <row spans="1:13" r="54">
      <c t="s" r="A54" s="4">
        <v>277</v>
      </c>
      <c t="s" r="I54" s="4">
        <v>292</v>
      </c>
    </row>
    <row spans="1:13" r="55">
      <c t="s" r="A55" s="4">
        <v>293</v>
      </c>
      <c t="n" r="I55" s="7">
        <v>100000</v>
      </c>
    </row>
    <row spans="1:13" r="56">
      <c t="s" r="A56" s="4">
        <v>260</v>
      </c>
      <c t="n" r="I56" s="6">
        <v>8667597</v>
      </c>
    </row>
    <row spans="1:13" r="57">
      <c t="s" r="A57" s="4">
        <v>294</v>
      </c>
      <c t="n" r="I57" s="9">
        <v>0.82</v>
      </c>
    </row>
    <row spans="1:13" r="58">
      <c t="s" r="A58" s="4">
        <v>295</v>
      </c>
    </row>
    <row spans="1:13" r="59">
      <c t="s" r="A59" s="3">
        <v>255</v>
      </c>
    </row>
    <row spans="1:13" r="60">
      <c t="s" r="A60" s="4">
        <v>296</v>
      </c>
      <c t="n" r="I60" s="6">
        <v>34070820</v>
      </c>
    </row>
    <row spans="1:13" r="61">
      <c t="s" r="A61" s="4">
        <v>297</v>
      </c>
      <c t="n" r="I61" s="9">
        <v>1.25</v>
      </c>
    </row>
    <row spans="1:13" r="62">
      <c t="s" r="A62" s="4">
        <v>298</v>
      </c>
      <c t="n" r="B62" s="7">
        <v>10</v>
      </c>
      <c t="n" r="I62" s="9">
        <v>2.5</v>
      </c>
    </row>
    <row spans="1:13" r="63">
      <c t="s" r="A63" s="4">
        <v>299</v>
      </c>
    </row>
    <row spans="1:13" r="64">
      <c t="s" r="A64" s="3">
        <v>255</v>
      </c>
    </row>
    <row spans="1:13" r="65">
      <c t="s" r="A65" s="4">
        <v>300</v>
      </c>
      <c t="s" r="I65" s="4">
        <v>301</v>
      </c>
    </row>
    <row spans="1:13" r="66">
      <c t="s" r="A66" s="4">
        <v>277</v>
      </c>
      <c t="s" r="I66" s="4">
        <v>289</v>
      </c>
    </row>
    <row spans="1:13" r="67">
      <c t="s" r="A67" s="4">
        <v>274</v>
      </c>
      <c t="n" r="I67" s="7">
        <v>5200000</v>
      </c>
    </row>
    <row spans="1:13" r="68">
      <c t="s" r="A68" s="4">
        <v>302</v>
      </c>
      <c t="s" r="I68" s="4">
        <v>303</v>
      </c>
    </row>
    <row spans="1:13" r="69">
      <c t="s" r="A69" s="4">
        <v>304</v>
      </c>
      <c t="n" r="I69" s="7">
        <v>2600000</v>
      </c>
    </row>
    <row spans="1:13" r="70">
      <c t="s" r="A70" s="4">
        <v>305</v>
      </c>
    </row>
    <row spans="1:13" r="71">
      <c t="s" r="A71" s="3">
        <v>255</v>
      </c>
    </row>
    <row spans="1:13" r="72">
      <c t="s" r="A72" s="4">
        <v>277</v>
      </c>
      <c t="s" r="I72" s="4">
        <v>306</v>
      </c>
    </row>
    <row spans="1:13" r="73">
      <c t="s" r="A73" s="4">
        <v>307</v>
      </c>
    </row>
    <row spans="1:13" r="74">
      <c t="s" r="A74" s="3">
        <v>255</v>
      </c>
    </row>
    <row spans="1:13" r="75">
      <c t="s" r="A75" s="4">
        <v>277</v>
      </c>
      <c t="s" r="I75" s="4">
        <v>306</v>
      </c>
    </row>
    <row spans="1:13" r="76">
      <c t="s" r="A76" s="4">
        <v>308</v>
      </c>
    </row>
    <row spans="1:13" r="77">
      <c t="s" r="A77" s="3">
        <v>255</v>
      </c>
    </row>
    <row spans="1:13" r="78">
      <c t="s" r="A78" s="4">
        <v>256</v>
      </c>
      <c t="n" r="I78" s="6">
        <v>150000000</v>
      </c>
    </row>
    <row spans="1:13" r="79">
      <c t="s" r="A79" s="4">
        <v>309</v>
      </c>
    </row>
    <row spans="1:13" r="80">
      <c t="s" r="A80" s="3">
        <v>255</v>
      </c>
    </row>
    <row spans="1:13" r="81">
      <c t="s" r="A81" s="4">
        <v>310</v>
      </c>
      <c t="n" r="B81" s="10">
        <v>0.25</v>
      </c>
    </row>
    <row spans="1:13" r="82">
      <c t="s" r="A82" s="4">
        <v>311</v>
      </c>
      <c t="n" r="K82" s="9">
        <v>4.45</v>
      </c>
    </row>
    <row spans="1:13" r="83">
      <c t="s" r="A83" s="4">
        <v>312</v>
      </c>
    </row>
    <row spans="1:13" r="84">
      <c t="s" r="A84" s="3">
        <v>255</v>
      </c>
    </row>
    <row spans="1:13" r="85">
      <c t="s" r="A85" s="4">
        <v>260</v>
      </c>
      <c t="n" r="B85" s="6">
        <v>2166900</v>
      </c>
    </row>
    <row spans="1:13" r="86">
      <c t="s" r="A86" s="4">
        <v>313</v>
      </c>
    </row>
    <row spans="1:13" r="87">
      <c t="s" r="A87" s="3">
        <v>255</v>
      </c>
    </row>
    <row spans="1:13" r="88">
      <c t="s" r="A88" s="4">
        <v>314</v>
      </c>
      <c t="s" r="C88" s="4">
        <v>315</v>
      </c>
    </row>
    <row spans="1:13" r="89">
      <c t="s" r="A89" s="4">
        <v>316</v>
      </c>
      <c t="n" r="C89" s="7">
        <v>69400000</v>
      </c>
    </row>
    <row spans="1:13" r="90">
      <c t="s" r="A90" s="4">
        <v>317</v>
      </c>
    </row>
    <row spans="1:13" r="91">
      <c t="s" r="A91" s="3">
        <v>255</v>
      </c>
    </row>
    <row spans="1:13" r="92">
      <c t="s" r="A92" s="4">
        <v>279</v>
      </c>
      <c t="n" r="C92" s="6">
        <v>38900000</v>
      </c>
    </row>
    <row spans="1:13" r="93">
      <c t="s" r="A93" s="4">
        <v>318</v>
      </c>
      <c t="n" r="C93" s="7">
        <v>1400000</v>
      </c>
    </row>
    <row spans="1:13" r="94">
      <c t="s" r="A94" s="4">
        <v>319</v>
      </c>
    </row>
    <row spans="1:13" r="95">
      <c t="s" r="A95" s="3">
        <v>255</v>
      </c>
    </row>
    <row spans="1:13" r="96">
      <c t="s" r="A96" s="4">
        <v>260</v>
      </c>
      <c t="n" r="B96" s="6">
        <v>2166900</v>
      </c>
    </row>
    <row spans="1:13" r="97">
      <c t="s" r="A97" s="4">
        <v>294</v>
      </c>
      <c t="n" r="B97" s="9">
        <v>3.28</v>
      </c>
    </row>
    <row spans="1:13" r="98">
      <c t="s" r="A98" s="4">
        <v>320</v>
      </c>
    </row>
    <row spans="1:13" r="99">
      <c t="s" r="A99" s="3">
        <v>255</v>
      </c>
    </row>
    <row spans="1:13" r="100">
      <c t="s" r="A100" s="4">
        <v>296</v>
      </c>
      <c t="n" r="B100" s="6">
        <v>8517705</v>
      </c>
    </row>
    <row spans="1:13" r="101">
      <c t="s" r="A101" s="4">
        <v>297</v>
      </c>
      <c t="n" r="B101" s="7">
        <v>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4"/>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321</v>
      </c>
      <c t="s" r="B1" s="2">
        <v>322</v>
      </c>
      <c t="s" r="C1" s="2">
        <v>244</v>
      </c>
      <c t="s" r="D1" s="2">
        <v>245</v>
      </c>
      <c t="s" r="E1" s="2">
        <v>246</v>
      </c>
      <c t="s" r="F1" s="2">
        <v>247</v>
      </c>
      <c t="s" r="G1" s="2">
        <v>248</v>
      </c>
      <c t="s" r="H1" s="2">
        <v>249</v>
      </c>
      <c t="s" r="I1" s="2">
        <v>323</v>
      </c>
    </row>
    <row spans="1:9" r="2">
      <c t="s" r="A2" s="3">
        <v>324</v>
      </c>
    </row>
    <row spans="1:9" r="3">
      <c t="s" r="A3" s="4">
        <v>325</v>
      </c>
      <c t="n" r="I3" s="7">
        <v>2704000</v>
      </c>
    </row>
    <row spans="1:9" r="4">
      <c t="s" r="A4" s="4">
        <v>258</v>
      </c>
    </row>
    <row spans="1:9" r="5">
      <c t="s" r="A5" s="3">
        <v>324</v>
      </c>
    </row>
    <row spans="1:9" r="6">
      <c t="s" r="A6" s="4">
        <v>326</v>
      </c>
      <c t="n" r="H6" s="7">
        <v>32200000</v>
      </c>
    </row>
    <row spans="1:9" r="7">
      <c t="s" r="A7" s="4">
        <v>327</v>
      </c>
    </row>
    <row spans="1:9" r="8">
      <c t="s" r="A8" s="3">
        <v>324</v>
      </c>
    </row>
    <row spans="1:9" r="9">
      <c t="s" r="A9" s="4">
        <v>277</v>
      </c>
      <c t="s" r="I9" s="4">
        <v>278</v>
      </c>
    </row>
    <row spans="1:9" r="10">
      <c t="s" r="A10" s="4">
        <v>326</v>
      </c>
      <c t="n" r="I10" s="7">
        <v>3000000</v>
      </c>
    </row>
    <row spans="1:9" r="11">
      <c t="s" r="A11" s="4">
        <v>274</v>
      </c>
      <c t="n" r="I11" s="7">
        <v>30900000</v>
      </c>
    </row>
    <row spans="1:9" r="12">
      <c t="s" r="A12" s="4">
        <v>275</v>
      </c>
      <c t="s" r="I12" s="4">
        <v>276</v>
      </c>
    </row>
    <row spans="1:9" r="13">
      <c t="s" r="A13" s="4">
        <v>328</v>
      </c>
    </row>
    <row spans="1:9" r="14">
      <c t="s" r="A14" s="3">
        <v>324</v>
      </c>
    </row>
    <row spans="1:9" r="15">
      <c t="s" r="A15" s="4">
        <v>277</v>
      </c>
      <c t="s" r="I15" s="4">
        <v>278</v>
      </c>
    </row>
    <row spans="1:9" r="16">
      <c t="s" r="A16" s="4">
        <v>326</v>
      </c>
      <c t="n" r="D16" s="7">
        <v>2000000</v>
      </c>
      <c t="n" r="E16" s="7">
        <v>2000000</v>
      </c>
      <c t="n" r="F16" s="7">
        <v>2000000</v>
      </c>
      <c t="n" r="G16" s="7">
        <v>2000000</v>
      </c>
      <c t="n" r="I16" s="7">
        <v>8000000</v>
      </c>
    </row>
    <row spans="1:9" r="17">
      <c t="s" r="A17" s="4">
        <v>275</v>
      </c>
      <c t="s" r="I17" s="4">
        <v>276</v>
      </c>
    </row>
    <row spans="1:9" r="18">
      <c t="s" r="A18" s="4">
        <v>269</v>
      </c>
    </row>
    <row spans="1:9" r="19">
      <c t="s" r="A19" s="3">
        <v>324</v>
      </c>
    </row>
    <row spans="1:9" r="20">
      <c t="s" r="A20" s="4">
        <v>275</v>
      </c>
      <c t="s" r="I20" s="4">
        <v>283</v>
      </c>
    </row>
    <row spans="1:9" r="21">
      <c t="s" r="A21" s="4">
        <v>274</v>
      </c>
      <c t="n" r="I21" s="7">
        <v>12000000</v>
      </c>
    </row>
    <row spans="1:9" r="22">
      <c t="s" r="A22" s="4">
        <v>309</v>
      </c>
    </row>
    <row spans="1:9" r="23">
      <c t="s" r="A23" s="3">
        <v>324</v>
      </c>
    </row>
    <row spans="1:9" r="24">
      <c t="s" r="A24" s="4">
        <v>310</v>
      </c>
      <c t="n" r="B24" s="10">
        <v>0.25</v>
      </c>
    </row>
    <row spans="1:9" r="25">
      <c t="s" r="A25" s="4">
        <v>329</v>
      </c>
    </row>
    <row spans="1:9" r="26">
      <c t="s" r="A26" s="3">
        <v>324</v>
      </c>
    </row>
    <row spans="1:9" r="27">
      <c t="s" r="A27" s="4">
        <v>330</v>
      </c>
      <c t="s" r="C27" s="4">
        <v>315</v>
      </c>
    </row>
    <row spans="1:9" r="28">
      <c t="s" r="A28" s="4">
        <v>331</v>
      </c>
      <c t="n" r="C28" s="7">
        <v>69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32</v>
      </c>
      <c t="s" r="B1" s="2">
        <v>70</v>
      </c>
      <c t="s" r="D1" s="2">
        <v>1</v>
      </c>
      <c t="s" r="F1" s="2">
        <v>333</v>
      </c>
    </row>
    <row spans="1:6" r="2">
      <c t="s" r="B2" s="2">
        <v>2</v>
      </c>
      <c t="s" r="C2" s="2">
        <v>71</v>
      </c>
      <c t="s" r="D2" s="2">
        <v>2</v>
      </c>
      <c t="s" r="E2" s="2">
        <v>71</v>
      </c>
      <c t="s" r="F2" s="2">
        <v>25</v>
      </c>
    </row>
    <row spans="1:6" r="3">
      <c t="s" r="A3" s="3">
        <v>334</v>
      </c>
    </row>
    <row spans="1:6" r="4">
      <c t="s" r="A4" s="4">
        <v>335</v>
      </c>
      <c t="n" r="B4" s="7">
        <v>11</v>
      </c>
      <c t="n" r="C4" s="7">
        <v>21</v>
      </c>
      <c t="n" r="D4" s="7">
        <v>41</v>
      </c>
      <c t="n" r="E4" s="7">
        <v>67</v>
      </c>
    </row>
    <row spans="1:6" r="5">
      <c t="s" r="A5" s="4">
        <v>336</v>
      </c>
      <c t="n" r="B5" s="6">
        <v>700</v>
      </c>
      <c t="n" r="D5" s="6">
        <v>700</v>
      </c>
      <c t="n" r="F5" s="7">
        <v>700</v>
      </c>
    </row>
    <row spans="1:6" r="6">
      <c t="s" r="A6" s="4">
        <v>337</v>
      </c>
      <c t="n" r="F6" s="6">
        <v>400</v>
      </c>
    </row>
    <row spans="1:6" r="7">
      <c t="s" r="A7" s="4">
        <v>338</v>
      </c>
      <c t="n" r="B7" s="6">
        <v>0</v>
      </c>
      <c t="n" r="C7" s="6">
        <v>0</v>
      </c>
      <c t="n" r="D7" s="6">
        <v>0</v>
      </c>
      <c t="n" r="E7" s="6">
        <v>0</v>
      </c>
    </row>
    <row spans="1:6" r="8">
      <c t="s" r="A8" s="4">
        <v>339</v>
      </c>
      <c t="n" r="B8" s="6">
        <v>0</v>
      </c>
      <c t="n" r="C8" s="7">
        <v>0</v>
      </c>
      <c t="n" r="D8" s="6">
        <v>0</v>
      </c>
      <c t="n" r="E8" s="7">
        <v>0</v>
      </c>
    </row>
    <row spans="1:6" r="9">
      <c t="s" r="A9" s="4">
        <v>340</v>
      </c>
      <c t="n" r="B9" s="6">
        <v>0</v>
      </c>
      <c t="n" r="D9" s="6">
        <v>0</v>
      </c>
      <c t="n" r="F9" s="6">
        <v>0</v>
      </c>
    </row>
    <row spans="1:6" r="10">
      <c t="s" r="A10" s="4">
        <v>341</v>
      </c>
    </row>
    <row spans="1:6" r="11">
      <c t="s" r="A11" s="3">
        <v>334</v>
      </c>
    </row>
    <row spans="1:6" r="12">
      <c t="s" r="A12" s="4">
        <v>342</v>
      </c>
      <c t="n" r="B12" s="6">
        <v>350</v>
      </c>
      <c t="n" r="D12" s="6">
        <v>350</v>
      </c>
      <c t="n" r="F12" s="6">
        <v>96</v>
      </c>
    </row>
    <row spans="1:6" r="13">
      <c t="s" r="A13" s="4">
        <v>343</v>
      </c>
    </row>
    <row spans="1:6" r="14">
      <c t="s" r="A14" s="3">
        <v>334</v>
      </c>
    </row>
    <row spans="1:6" r="15">
      <c t="s" r="A15" s="4">
        <v>342</v>
      </c>
      <c t="n" r="B15" s="7">
        <v>424</v>
      </c>
      <c t="n" r="D15" s="7">
        <v>424</v>
      </c>
      <c t="n" r="F15" s="6">
        <v>174</v>
      </c>
    </row>
    <row spans="1:6" r="16">
      <c t="s" r="A16" s="4">
        <v>344</v>
      </c>
    </row>
    <row spans="1:6" r="17">
      <c t="s" r="A17" s="3">
        <v>334</v>
      </c>
    </row>
    <row spans="1:6" r="18">
      <c t="s" r="A18" s="4">
        <v>345</v>
      </c>
      <c t="n" r="F18" s="6">
        <v>1100</v>
      </c>
    </row>
    <row spans="1:6" r="19">
      <c t="s" r="A19" s="4">
        <v>346</v>
      </c>
      <c t="n" r="F19" s="6">
        <v>23200</v>
      </c>
    </row>
    <row spans="1:6" r="20">
      <c t="s" r="A20" s="4">
        <v>347</v>
      </c>
    </row>
    <row spans="1:6" r="21">
      <c t="s" r="A21" s="3">
        <v>334</v>
      </c>
    </row>
    <row spans="1:6" r="22">
      <c t="s" r="A22" s="4">
        <v>348</v>
      </c>
      <c t="s" r="D22" s="4">
        <v>349</v>
      </c>
    </row>
    <row spans="1:6" r="23">
      <c t="s" r="A23" s="4">
        <v>350</v>
      </c>
    </row>
    <row spans="1:6" r="24">
      <c t="s" r="A24" s="3">
        <v>334</v>
      </c>
    </row>
    <row spans="1:6" r="25">
      <c t="s" r="A25" s="4">
        <v>348</v>
      </c>
      <c t="s" r="D25" s="4">
        <v>276</v>
      </c>
    </row>
    <row spans="1:6" r="26">
      <c t="s" r="A26" s="4">
        <v>351</v>
      </c>
    </row>
    <row spans="1:6" r="27">
      <c t="s" r="A27" s="3">
        <v>334</v>
      </c>
    </row>
    <row spans="1:6" r="28">
      <c t="s" r="A28" s="4">
        <v>277</v>
      </c>
      <c t="s" r="B28" s="4">
        <v>278</v>
      </c>
      <c t="s" r="D28" s="4">
        <v>278</v>
      </c>
    </row>
    <row spans="1:6" r="29">
      <c t="s" r="A29" s="4">
        <v>269</v>
      </c>
    </row>
    <row spans="1:6" r="30">
      <c t="s" r="A30" s="3">
        <v>334</v>
      </c>
    </row>
    <row spans="1:6" r="31">
      <c t="s" r="A31" s="4">
        <v>352</v>
      </c>
      <c t="n" r="F31" s="7">
        <v>1647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57</v>
      </c>
      <c t="s" r="B1" s="2">
        <v>2</v>
      </c>
      <c t="s" r="C1" s="2">
        <v>25</v>
      </c>
    </row>
    <row spans="1:3" r="2">
      <c t="s" r="A2" s="3">
        <v>58</v>
      </c>
    </row>
    <row spans="1:3" r="3">
      <c t="s" r="A3" s="4">
        <v>59</v>
      </c>
      <c t="n" r="B3" s="8">
        <v>0.7</v>
      </c>
      <c t="n" r="C3" s="8">
        <v>0.7</v>
      </c>
    </row>
    <row spans="1:3" r="4">
      <c t="s" r="A4" s="3">
        <v>47</v>
      </c>
    </row>
    <row spans="1:3" r="5">
      <c t="s" r="A5" s="4">
        <v>60</v>
      </c>
      <c t="n" r="B5" s="9">
        <v>0.01</v>
      </c>
      <c t="n" r="C5" s="9">
        <v>0.01</v>
      </c>
    </row>
    <row spans="1:3" r="6">
      <c t="s" r="A6" s="4">
        <v>61</v>
      </c>
      <c t="n" r="B6" s="6">
        <v>5000000</v>
      </c>
      <c t="n" r="C6" s="6">
        <v>5000000</v>
      </c>
    </row>
    <row spans="1:3" r="7">
      <c t="s" r="A7" s="4">
        <v>62</v>
      </c>
      <c t="n" r="B7" s="6">
        <v>0</v>
      </c>
      <c t="n" r="C7" s="6">
        <v>0</v>
      </c>
    </row>
    <row spans="1:3" r="8">
      <c t="s" r="A8" s="4">
        <v>63</v>
      </c>
      <c t="n" r="B8" s="6">
        <v>0</v>
      </c>
      <c t="n" r="C8" s="6">
        <v>0</v>
      </c>
    </row>
    <row spans="1:3" r="9">
      <c t="s" r="A9" s="4">
        <v>64</v>
      </c>
      <c t="n" r="B9" s="9">
        <v>0.01</v>
      </c>
      <c t="n" r="C9" s="9">
        <v>0.01</v>
      </c>
    </row>
    <row spans="1:3" r="10">
      <c t="s" r="A10" s="4">
        <v>65</v>
      </c>
      <c t="n" r="B10" s="6">
        <v>37500000</v>
      </c>
      <c t="n" r="C10" s="6">
        <v>37500000</v>
      </c>
    </row>
    <row spans="1:3" r="11">
      <c t="s" r="A11" s="4">
        <v>66</v>
      </c>
      <c t="n" r="B11" s="6">
        <v>14497000</v>
      </c>
      <c t="n" r="C11" s="6">
        <v>14497000</v>
      </c>
    </row>
    <row spans="1:3" r="12">
      <c t="s" r="A12" s="4">
        <v>67</v>
      </c>
      <c t="n" r="B12" s="6">
        <v>12848000</v>
      </c>
      <c t="n" r="C12" s="6">
        <v>12854000</v>
      </c>
    </row>
    <row spans="1:3" r="13">
      <c t="s" r="A13" s="4">
        <v>68</v>
      </c>
      <c t="n" r="B13" s="6">
        <v>1649000</v>
      </c>
      <c t="n" r="C13" s="6">
        <v>164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3</v>
      </c>
      <c t="s" r="B1" s="2">
        <v>2</v>
      </c>
      <c t="s" r="C1" s="2">
        <v>25</v>
      </c>
    </row>
    <row spans="1:3" r="2">
      <c t="s" r="A2" s="3">
        <v>141</v>
      </c>
    </row>
    <row spans="1:3" r="3">
      <c t="s" r="A3" s="4">
        <v>354</v>
      </c>
      <c t="n" r="B3" s="7">
        <v>28072</v>
      </c>
      <c t="n" r="C3" s="7">
        <v>28000</v>
      </c>
    </row>
    <row spans="1:3" r="4">
      <c t="s" r="A4" s="4">
        <v>355</v>
      </c>
      <c t="n" r="B4" s="6">
        <v>1554</v>
      </c>
      <c t="n" r="C4" s="6">
        <v>3006</v>
      </c>
    </row>
    <row spans="1:3" r="5">
      <c t="s" r="A5" s="4">
        <v>356</v>
      </c>
      <c t="n" r="B5" s="6">
        <v>2192</v>
      </c>
      <c t="n" r="C5" s="6">
        <v>1922</v>
      </c>
    </row>
    <row spans="1:3" r="6">
      <c t="s" r="A6" s="4">
        <v>357</v>
      </c>
      <c t="n" r="B6" s="6">
        <v>31818</v>
      </c>
      <c t="n" r="C6" s="6">
        <v>32928</v>
      </c>
    </row>
    <row spans="1:3" r="7">
      <c t="s" r="A7" s="4">
        <v>358</v>
      </c>
      <c t="n" r="B7" s="6">
        <v>-1521</v>
      </c>
      <c t="n" r="C7" s="6">
        <v>-1483</v>
      </c>
    </row>
    <row spans="1:3" r="8">
      <c t="s" r="A8" s="4">
        <v>35</v>
      </c>
      <c t="n" r="B8" s="7">
        <v>30297</v>
      </c>
      <c t="n" r="C8" s="7">
        <v>3144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359</v>
      </c>
      <c t="s" r="C1" s="2">
        <v>2</v>
      </c>
      <c t="s" r="D1" s="2">
        <v>25</v>
      </c>
    </row>
    <row spans="1:4" r="2">
      <c t="s" r="A2" s="3">
        <v>360</v>
      </c>
    </row>
    <row spans="1:4" r="3">
      <c t="s" r="A3" s="4">
        <v>361</v>
      </c>
      <c t="n" r="C3" s="7">
        <v>28072</v>
      </c>
      <c t="n" r="D3" s="7">
        <v>28000</v>
      </c>
    </row>
    <row spans="1:4" r="4">
      <c t="s" r="A4" s="4">
        <v>362</v>
      </c>
      <c t="n" r="D4" s="6">
        <v>28000</v>
      </c>
    </row>
    <row spans="1:4" r="5">
      <c t="s" r="A5" s="4">
        <v>362</v>
      </c>
      <c t="n" r="C5" s="6">
        <v>10561</v>
      </c>
      <c t="n" r="D5" s="6">
        <v>5010</v>
      </c>
    </row>
    <row spans="1:4" r="6">
      <c t="s" r="A6" s="4">
        <v>363</v>
      </c>
      <c t="n" r="C6" s="6">
        <v>14879</v>
      </c>
      <c t="n" r="D6" s="6">
        <v>5503</v>
      </c>
    </row>
    <row spans="1:4" r="7">
      <c t="s" r="A7" s="4">
        <v>364</v>
      </c>
      <c t="n" r="C7" s="6">
        <v>15653</v>
      </c>
      <c t="n" r="D7" s="6">
        <v>5773</v>
      </c>
    </row>
    <row spans="1:4" r="8">
      <c t="s" r="A8" s="4">
        <v>341</v>
      </c>
    </row>
    <row spans="1:4" r="9">
      <c t="s" r="A9" s="3">
        <v>360</v>
      </c>
    </row>
    <row spans="1:4" r="10">
      <c t="s" r="A10" s="4">
        <v>342</v>
      </c>
      <c t="n" r="C10" s="6">
        <v>350</v>
      </c>
      <c t="n" r="D10" s="6">
        <v>96</v>
      </c>
    </row>
    <row spans="1:4" r="11">
      <c t="s" r="A11" s="4">
        <v>343</v>
      </c>
    </row>
    <row spans="1:4" r="12">
      <c t="s" r="A12" s="3">
        <v>360</v>
      </c>
    </row>
    <row spans="1:4" r="13">
      <c t="s" r="A13" s="4">
        <v>342</v>
      </c>
      <c t="n" r="C13" s="6">
        <v>424</v>
      </c>
      <c t="n" r="D13" s="6">
        <v>174</v>
      </c>
    </row>
    <row spans="1:4" r="14">
      <c t="s" r="A14" s="4">
        <v>365</v>
      </c>
    </row>
    <row spans="1:4" r="15">
      <c t="s" r="A15" s="3">
        <v>360</v>
      </c>
    </row>
    <row spans="1:4" r="16">
      <c t="s" r="A16" s="4">
        <v>363</v>
      </c>
      <c t="s" r="B16" s="4">
        <v>92</v>
      </c>
      <c t="n" r="C16" s="6">
        <v>14879</v>
      </c>
      <c t="n" r="D16" s="6">
        <v>5503</v>
      </c>
    </row>
    <row spans="1:4" r="17">
      <c t="s" r="A17" s="4">
        <v>366</v>
      </c>
    </row>
    <row spans="1:4" r="18">
      <c t="s" r="A18" s="3">
        <v>360</v>
      </c>
    </row>
    <row spans="1:4" r="19">
      <c t="s" r="A19" s="4">
        <v>367</v>
      </c>
      <c t="s" r="B19" s="4">
        <v>92</v>
      </c>
      <c t="n" r="D19" s="6">
        <v>5010</v>
      </c>
    </row>
    <row spans="1:4" r="20">
      <c t="s" r="A20" s="4">
        <v>368</v>
      </c>
    </row>
    <row spans="1:4" r="21">
      <c t="s" r="A21" s="3">
        <v>360</v>
      </c>
    </row>
    <row spans="1:4" r="22">
      <c t="s" r="A22" s="4">
        <v>361</v>
      </c>
      <c t="s" r="D22" s="4">
        <v>46</v>
      </c>
    </row>
    <row spans="1:4" r="23">
      <c t="s" r="A23" s="4">
        <v>362</v>
      </c>
      <c t="s" r="D23" s="4">
        <v>46</v>
      </c>
    </row>
    <row spans="1:4" r="24">
      <c t="s" r="A24" s="4">
        <v>369</v>
      </c>
    </row>
    <row spans="1:4" r="25">
      <c t="s" r="A25" s="3">
        <v>360</v>
      </c>
    </row>
    <row spans="1:4" r="26">
      <c t="s" r="A26" s="4">
        <v>362</v>
      </c>
      <c t="s" r="C26" s="4">
        <v>46</v>
      </c>
      <c t="s" r="D26" s="4">
        <v>46</v>
      </c>
    </row>
    <row spans="1:4" r="27">
      <c t="s" r="A27" s="4">
        <v>364</v>
      </c>
      <c t="s" r="C27" s="4">
        <v>46</v>
      </c>
      <c t="s" r="D27" s="4">
        <v>46</v>
      </c>
    </row>
    <row spans="1:4" r="28">
      <c t="s" r="A28" s="4">
        <v>370</v>
      </c>
    </row>
    <row spans="1:4" r="29">
      <c t="s" r="A29" s="3">
        <v>360</v>
      </c>
    </row>
    <row spans="1:4" r="30">
      <c t="s" r="A30" s="4">
        <v>342</v>
      </c>
      <c t="s" r="C30" s="4">
        <v>46</v>
      </c>
      <c t="s" r="D30" s="4">
        <v>46</v>
      </c>
    </row>
    <row spans="1:4" r="31">
      <c t="s" r="A31" s="4">
        <v>371</v>
      </c>
    </row>
    <row spans="1:4" r="32">
      <c t="s" r="A32" s="3">
        <v>360</v>
      </c>
    </row>
    <row spans="1:4" r="33">
      <c t="s" r="A33" s="4">
        <v>342</v>
      </c>
      <c t="s" r="C33" s="4">
        <v>46</v>
      </c>
      <c t="s" r="D33" s="4">
        <v>46</v>
      </c>
    </row>
    <row spans="1:4" r="34">
      <c t="s" r="A34" s="4">
        <v>372</v>
      </c>
    </row>
    <row spans="1:4" r="35">
      <c t="s" r="A35" s="3">
        <v>360</v>
      </c>
    </row>
    <row spans="1:4" r="36">
      <c t="s" r="A36" s="4">
        <v>363</v>
      </c>
      <c t="s" r="B36" s="4">
        <v>92</v>
      </c>
      <c t="s" r="C36" s="4">
        <v>46</v>
      </c>
      <c t="s" r="D36" s="4">
        <v>46</v>
      </c>
    </row>
    <row spans="1:4" r="37">
      <c t="s" r="A37" s="4">
        <v>373</v>
      </c>
    </row>
    <row spans="1:4" r="38">
      <c t="s" r="A38" s="3">
        <v>360</v>
      </c>
    </row>
    <row spans="1:4" r="39">
      <c t="s" r="A39" s="4">
        <v>367</v>
      </c>
      <c t="s" r="B39" s="4">
        <v>92</v>
      </c>
      <c t="s" r="D39" s="4">
        <v>46</v>
      </c>
    </row>
    <row spans="1:4" r="40">
      <c t="s" r="A40" s="4">
        <v>374</v>
      </c>
    </row>
    <row spans="1:4" r="41">
      <c t="s" r="A41" s="3">
        <v>360</v>
      </c>
    </row>
    <row spans="1:4" r="42">
      <c t="s" r="A42" s="4">
        <v>364</v>
      </c>
      <c t="n" r="C42" s="6">
        <v>488</v>
      </c>
      <c t="n" r="D42" s="6">
        <v>220</v>
      </c>
    </row>
    <row spans="1:4" r="43">
      <c t="s" r="A43" s="4">
        <v>375</v>
      </c>
    </row>
    <row spans="1:4" r="44">
      <c t="s" r="A44" s="3">
        <v>360</v>
      </c>
    </row>
    <row spans="1:4" r="45">
      <c t="s" r="A45" s="4">
        <v>342</v>
      </c>
      <c t="n" r="C45" s="6">
        <v>64</v>
      </c>
      <c t="n" r="D45" s="6">
        <v>46</v>
      </c>
    </row>
    <row spans="1:4" r="46">
      <c t="s" r="A46" s="4">
        <v>376</v>
      </c>
    </row>
    <row spans="1:4" r="47">
      <c t="s" r="A47" s="3">
        <v>360</v>
      </c>
    </row>
    <row spans="1:4" r="48">
      <c t="s" r="A48" s="4">
        <v>342</v>
      </c>
      <c t="n" r="C48" s="6">
        <v>424</v>
      </c>
      <c t="n" r="D48" s="6">
        <v>174</v>
      </c>
    </row>
    <row spans="1:4" r="49">
      <c t="s" r="A49" s="4">
        <v>377</v>
      </c>
    </row>
    <row spans="1:4" r="50">
      <c t="s" r="A50" s="3">
        <v>360</v>
      </c>
    </row>
    <row spans="1:4" r="51">
      <c t="s" r="A51" s="4">
        <v>361</v>
      </c>
      <c t="n" r="D51" s="6">
        <v>28000</v>
      </c>
    </row>
    <row spans="1:4" r="52">
      <c t="s" r="A52" s="4">
        <v>362</v>
      </c>
      <c t="n" r="D52" s="6">
        <v>28000</v>
      </c>
    </row>
    <row spans="1:4" r="53">
      <c t="s" r="A53" s="4">
        <v>378</v>
      </c>
    </row>
    <row spans="1:4" r="54">
      <c t="s" r="A54" s="3">
        <v>360</v>
      </c>
    </row>
    <row spans="1:4" r="55">
      <c t="s" r="A55" s="4">
        <v>362</v>
      </c>
      <c t="n" r="C55" s="6">
        <v>10561</v>
      </c>
      <c t="n" r="D55" s="6">
        <v>5010</v>
      </c>
    </row>
    <row spans="1:4" r="56">
      <c t="s" r="A56" s="4">
        <v>364</v>
      </c>
      <c t="n" r="C56" s="6">
        <v>15165</v>
      </c>
      <c t="n" r="D56" s="6">
        <v>5553</v>
      </c>
    </row>
    <row spans="1:4" r="57">
      <c t="s" r="A57" s="4">
        <v>379</v>
      </c>
    </row>
    <row spans="1:4" r="58">
      <c t="s" r="A58" s="3">
        <v>360</v>
      </c>
    </row>
    <row spans="1:4" r="59">
      <c t="s" r="A59" s="4">
        <v>342</v>
      </c>
      <c t="n" r="C59" s="6">
        <v>286</v>
      </c>
      <c t="n" r="D59" s="6">
        <v>50</v>
      </c>
    </row>
    <row spans="1:4" r="60">
      <c t="s" r="A60" s="4">
        <v>380</v>
      </c>
    </row>
    <row spans="1:4" r="61">
      <c t="s" r="A61" s="3">
        <v>360</v>
      </c>
    </row>
    <row spans="1:4" r="62">
      <c t="s" r="A62" s="4">
        <v>363</v>
      </c>
      <c t="s" r="B62" s="4">
        <v>92</v>
      </c>
      <c t="n" r="C62" s="6">
        <v>14879</v>
      </c>
      <c t="n" r="D62" s="6">
        <v>5503</v>
      </c>
    </row>
    <row spans="1:4" r="63">
      <c t="s" r="A63" s="4">
        <v>381</v>
      </c>
    </row>
    <row spans="1:4" r="64">
      <c t="s" r="A64" s="3">
        <v>360</v>
      </c>
    </row>
    <row spans="1:4" r="65">
      <c t="s" r="A65" s="4">
        <v>367</v>
      </c>
      <c t="s" r="B65" s="4">
        <v>92</v>
      </c>
      <c t="n" r="D65" s="7">
        <v>5010</v>
      </c>
    </row>
    <row spans="1:4" r="66">
      <c t="s" r="A66" s="4">
        <v>382</v>
      </c>
    </row>
    <row spans="1:4" r="67">
      <c t="s" r="A67" s="3">
        <v>360</v>
      </c>
    </row>
    <row spans="1:4" r="68">
      <c t="s" r="A68" s="4">
        <v>367</v>
      </c>
      <c t="s" r="B68" s="4">
        <v>92</v>
      </c>
      <c t="n" r="C68" s="6">
        <v>8391</v>
      </c>
    </row>
    <row spans="1:4" r="69">
      <c t="s" r="A69" s="4">
        <v>383</v>
      </c>
    </row>
    <row spans="1:4" r="70">
      <c t="s" r="A70" s="3">
        <v>360</v>
      </c>
    </row>
    <row spans="1:4" r="71">
      <c t="s" r="A71" s="4">
        <v>367</v>
      </c>
      <c t="s" r="B71" s="4">
        <v>92</v>
      </c>
      <c t="s" r="C71" s="4">
        <v>46</v>
      </c>
    </row>
    <row spans="1:4" r="72">
      <c t="s" r="A72" s="4">
        <v>384</v>
      </c>
    </row>
    <row spans="1:4" r="73">
      <c t="s" r="A73" s="3">
        <v>360</v>
      </c>
    </row>
    <row spans="1:4" r="74">
      <c t="s" r="A74" s="4">
        <v>367</v>
      </c>
      <c t="s" r="B74" s="4">
        <v>92</v>
      </c>
      <c t="n" r="C74" s="6">
        <v>8391</v>
      </c>
    </row>
    <row spans="1:4" r="75">
      <c t="s" r="A75" s="4">
        <v>385</v>
      </c>
    </row>
    <row spans="1:4" r="76">
      <c t="s" r="A76" s="3">
        <v>360</v>
      </c>
    </row>
    <row spans="1:4" r="77">
      <c t="s" r="A77" s="4">
        <v>367</v>
      </c>
      <c t="s" r="B77" s="4">
        <v>92</v>
      </c>
      <c t="n" r="C77" s="6">
        <v>2170</v>
      </c>
    </row>
    <row spans="1:4" r="78">
      <c t="s" r="A78" s="4">
        <v>386</v>
      </c>
    </row>
    <row spans="1:4" r="79">
      <c t="s" r="A79" s="3">
        <v>360</v>
      </c>
    </row>
    <row spans="1:4" r="80">
      <c t="s" r="A80" s="4">
        <v>367</v>
      </c>
      <c t="s" r="B80" s="4">
        <v>92</v>
      </c>
      <c t="s" r="C80" s="4">
        <v>46</v>
      </c>
    </row>
    <row spans="1:4" r="81">
      <c t="s" r="A81" s="4">
        <v>387</v>
      </c>
    </row>
    <row spans="1:4" r="82">
      <c t="s" r="A82" s="3">
        <v>360</v>
      </c>
    </row>
    <row spans="1:4" r="83">
      <c t="s" r="A83" s="4">
        <v>367</v>
      </c>
      <c t="s" r="B83" s="4">
        <v>92</v>
      </c>
      <c t="n" r="C83" s="7">
        <v>2170</v>
      </c>
    </row>
    <row spans="1:4" r="84">
      <c t="n" r="A84"/>
    </row>
    <row spans="1:4" r="85">
      <c t="s" r="A85" s="4">
        <v>92</v>
      </c>
      <c t="s" r="B85" s="4">
        <v>388</v>
      </c>
    </row>
  </sheetData>
  <mergeCells count="3">
    <mergeCell ref="A1:B1"/>
    <mergeCell ref="A84:C84"/>
    <mergeCell ref="B85:C85"/>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9</v>
      </c>
      <c t="s" r="B1" s="2">
        <v>70</v>
      </c>
      <c t="s" r="D1" s="2">
        <v>1</v>
      </c>
    </row>
    <row spans="1:5" r="2">
      <c t="s" r="B2" s="2">
        <v>2</v>
      </c>
      <c t="s" r="C2" s="2">
        <v>71</v>
      </c>
      <c t="s" r="D2" s="2">
        <v>2</v>
      </c>
      <c t="s" r="E2" s="2">
        <v>71</v>
      </c>
    </row>
    <row spans="1:5" r="3">
      <c t="s" r="A3" s="3">
        <v>390</v>
      </c>
    </row>
    <row spans="1:5" r="4">
      <c t="s" r="A4" s="4">
        <v>391</v>
      </c>
      <c t="n" r="B4" s="7">
        <v>7144</v>
      </c>
      <c t="n" r="C4" s="7">
        <v>2627</v>
      </c>
      <c t="n" r="D4" s="7">
        <v>5010</v>
      </c>
      <c t="s" r="E4" s="4">
        <v>46</v>
      </c>
    </row>
    <row spans="1:5" r="5">
      <c t="s" r="A5" s="4">
        <v>392</v>
      </c>
      <c t="n" r="B5" s="6">
        <v>2692</v>
      </c>
      <c t="s" r="C5" s="4">
        <v>46</v>
      </c>
      <c t="n" r="D5" s="6">
        <v>3139</v>
      </c>
      <c t="n" r="E5" s="6">
        <v>2504</v>
      </c>
    </row>
    <row spans="1:5" r="6">
      <c t="s" r="A6" s="4">
        <v>393</v>
      </c>
      <c t="n" r="B6" s="6">
        <v>725</v>
      </c>
      <c t="n" r="C6" s="6">
        <v>854</v>
      </c>
      <c t="n" r="D6" s="6">
        <v>2412</v>
      </c>
      <c t="n" r="E6" s="6">
        <v>977</v>
      </c>
    </row>
    <row spans="1:5" r="7">
      <c t="s" r="A7" s="4">
        <v>394</v>
      </c>
      <c t="n" r="B7" s="7">
        <v>10561</v>
      </c>
      <c t="n" r="C7" s="7">
        <v>3481</v>
      </c>
      <c t="n" r="D7" s="7">
        <v>10561</v>
      </c>
      <c t="n" r="E7" s="7">
        <v>348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5</v>
      </c>
      <c t="s" r="B1" s="2">
        <v>70</v>
      </c>
      <c t="s" r="D1" s="2">
        <v>1</v>
      </c>
    </row>
    <row spans="1:5" r="2">
      <c t="s" r="B2" s="2">
        <v>2</v>
      </c>
      <c t="s" r="C2" s="2">
        <v>71</v>
      </c>
      <c t="s" r="D2" s="2">
        <v>2</v>
      </c>
      <c t="s" r="E2" s="2">
        <v>71</v>
      </c>
    </row>
    <row spans="1:5" r="3">
      <c t="s" r="A3" s="4">
        <v>396</v>
      </c>
    </row>
    <row spans="1:5" r="4">
      <c t="s" r="A4" s="3">
        <v>397</v>
      </c>
    </row>
    <row spans="1:5" r="5">
      <c t="s" r="A5" s="4">
        <v>391</v>
      </c>
      <c t="s" r="B5" s="4">
        <v>46</v>
      </c>
      <c t="n" r="C5" s="7">
        <v>13015</v>
      </c>
      <c t="s" r="D5" s="4">
        <v>46</v>
      </c>
      <c t="s" r="E5" s="4">
        <v>46</v>
      </c>
    </row>
    <row spans="1:5" r="6">
      <c t="s" r="A6" s="4">
        <v>392</v>
      </c>
      <c t="s" r="B6" s="4">
        <v>46</v>
      </c>
      <c t="s" r="C6" s="4">
        <v>46</v>
      </c>
      <c t="s" r="D6" s="4">
        <v>46</v>
      </c>
      <c t="n" r="E6" s="6">
        <v>13449</v>
      </c>
    </row>
    <row spans="1:5" r="7">
      <c t="s" r="A7" s="4">
        <v>393</v>
      </c>
      <c t="s" r="B7" s="4">
        <v>46</v>
      </c>
      <c t="n" r="C7" s="6">
        <v>-1873</v>
      </c>
      <c t="s" r="D7" s="4">
        <v>46</v>
      </c>
      <c t="n" r="E7" s="6">
        <v>-2307</v>
      </c>
    </row>
    <row spans="1:5" r="8">
      <c t="s" r="A8" s="4">
        <v>398</v>
      </c>
      <c t="s" r="B8" s="4">
        <v>46</v>
      </c>
      <c t="n" r="C8" s="6">
        <v>-11142</v>
      </c>
      <c t="s" r="D8" s="4">
        <v>46</v>
      </c>
      <c t="n" r="E8" s="6">
        <v>-11142</v>
      </c>
    </row>
    <row spans="1:5" r="9">
      <c t="s" r="A9" s="4">
        <v>394</v>
      </c>
      <c t="s" r="B9" s="4">
        <v>46</v>
      </c>
      <c t="s" r="C9" s="4">
        <v>46</v>
      </c>
      <c t="s" r="D9" s="4">
        <v>46</v>
      </c>
      <c t="s" r="E9" s="4">
        <v>46</v>
      </c>
    </row>
    <row spans="1:5" r="10">
      <c t="s" r="A10" s="4">
        <v>365</v>
      </c>
    </row>
    <row spans="1:5" r="11">
      <c t="s" r="A11" s="3">
        <v>397</v>
      </c>
    </row>
    <row spans="1:5" r="12">
      <c t="s" r="A12" s="4">
        <v>391</v>
      </c>
      <c t="n" r="B12" s="6">
        <v>16417</v>
      </c>
      <c t="n" r="C12" s="6">
        <v>37595</v>
      </c>
      <c t="n" r="D12" s="6">
        <v>5503</v>
      </c>
      <c t="s" r="E12" s="4">
        <v>46</v>
      </c>
    </row>
    <row spans="1:5" r="13">
      <c t="s" r="A13" s="4">
        <v>392</v>
      </c>
      <c t="s" r="B13" s="4">
        <v>46</v>
      </c>
      <c t="s" r="C13" s="4">
        <v>46</v>
      </c>
      <c t="s" r="D13" s="4">
        <v>46</v>
      </c>
      <c t="n" r="E13" s="6">
        <v>40013</v>
      </c>
    </row>
    <row spans="1:5" r="14">
      <c t="s" r="A14" s="4">
        <v>393</v>
      </c>
      <c t="n" r="B14" s="6">
        <v>-1538</v>
      </c>
      <c t="n" r="C14" s="6">
        <v>-9982</v>
      </c>
      <c t="n" r="D14" s="6">
        <v>9376</v>
      </c>
      <c t="n" r="E14" s="6">
        <v>-12400</v>
      </c>
    </row>
    <row spans="1:5" r="15">
      <c t="s" r="A15" s="4">
        <v>394</v>
      </c>
      <c t="n" r="B15" s="6">
        <v>14879</v>
      </c>
      <c t="n" r="C15" s="6">
        <v>27613</v>
      </c>
      <c t="n" r="D15" s="6">
        <v>14879</v>
      </c>
      <c t="n" r="E15" s="6">
        <v>27613</v>
      </c>
    </row>
    <row spans="1:5" r="16">
      <c t="s" r="A16" s="4">
        <v>341</v>
      </c>
    </row>
    <row spans="1:5" r="17">
      <c t="s" r="A17" s="3">
        <v>397</v>
      </c>
    </row>
    <row spans="1:5" r="18">
      <c t="s" r="A18" s="4">
        <v>391</v>
      </c>
      <c t="n" r="B18" s="6">
        <v>241</v>
      </c>
      <c t="s" r="C18" s="4">
        <v>46</v>
      </c>
      <c t="n" r="D18" s="6">
        <v>50</v>
      </c>
      <c t="s" r="E18" s="4">
        <v>46</v>
      </c>
    </row>
    <row spans="1:5" r="19">
      <c t="s" r="A19" s="4">
        <v>393</v>
      </c>
      <c t="n" r="B19" s="6">
        <v>45</v>
      </c>
      <c t="n" r="C19" s="6">
        <v>312</v>
      </c>
      <c t="n" r="D19" s="6">
        <v>236</v>
      </c>
      <c t="n" r="E19" s="6">
        <v>312</v>
      </c>
    </row>
    <row spans="1:5" r="20">
      <c t="s" r="A20" s="4">
        <v>394</v>
      </c>
      <c t="n" r="B20" s="7">
        <v>286</v>
      </c>
      <c t="n" r="C20" s="7">
        <v>312</v>
      </c>
      <c t="n" r="D20" s="7">
        <v>286</v>
      </c>
      <c t="n" r="E20" s="7">
        <v>31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99</v>
      </c>
      <c t="s" r="B1" s="2">
        <v>70</v>
      </c>
      <c t="s" r="D1" s="2">
        <v>1</v>
      </c>
    </row>
    <row spans="1:5" r="2">
      <c t="s" r="B2" s="2">
        <v>2</v>
      </c>
      <c t="s" r="C2" s="2">
        <v>71</v>
      </c>
      <c t="s" r="D2" s="2">
        <v>2</v>
      </c>
      <c t="s" r="E2" s="2">
        <v>71</v>
      </c>
    </row>
    <row spans="1:5" r="3">
      <c t="s" r="A3" s="3">
        <v>400</v>
      </c>
    </row>
    <row spans="1:5" r="4">
      <c t="s" r="A4" s="4">
        <v>401</v>
      </c>
      <c t="n" r="B4" s="7">
        <v>452</v>
      </c>
      <c t="n" r="C4" s="7">
        <v>477</v>
      </c>
      <c t="n" r="D4" s="7">
        <v>1782</v>
      </c>
      <c t="n" r="E4" s="7">
        <v>1465</v>
      </c>
    </row>
    <row spans="1:5" r="5">
      <c t="s" r="A5" s="4">
        <v>402</v>
      </c>
      <c t="n" r="B5" s="6">
        <v>59</v>
      </c>
      <c t="n" r="C5" s="6">
        <v>234</v>
      </c>
      <c t="n" r="D5" s="6">
        <v>643</v>
      </c>
      <c t="n" r="E5" s="6">
        <v>737</v>
      </c>
    </row>
    <row spans="1:5" r="6">
      <c t="s" r="A6" s="4">
        <v>403</v>
      </c>
      <c t="n" r="B6" s="6">
        <v>511</v>
      </c>
      <c t="n" r="C6" s="6">
        <v>711</v>
      </c>
      <c t="n" r="D6" s="6">
        <v>2425</v>
      </c>
      <c t="n" r="E6" s="6">
        <v>2202</v>
      </c>
    </row>
    <row spans="1:5" r="7">
      <c t="s" r="A7" s="4">
        <v>404</v>
      </c>
    </row>
    <row spans="1:5" r="8">
      <c t="s" r="A8" s="3">
        <v>400</v>
      </c>
    </row>
    <row spans="1:5" r="9">
      <c t="s" r="A9" s="4">
        <v>401</v>
      </c>
      <c t="n" r="B9" s="6">
        <v>372</v>
      </c>
      <c t="n" r="C9" s="6">
        <v>444</v>
      </c>
      <c t="n" r="D9" s="6">
        <v>1485</v>
      </c>
      <c t="n" r="E9" s="6">
        <v>1364</v>
      </c>
    </row>
    <row spans="1:5" r="10">
      <c t="s" r="A10" s="4">
        <v>405</v>
      </c>
    </row>
    <row spans="1:5" r="11">
      <c t="s" r="A11" s="3">
        <v>400</v>
      </c>
    </row>
    <row spans="1:5" r="12">
      <c t="s" r="A12" s="4">
        <v>401</v>
      </c>
      <c t="n" r="B12" s="6">
        <v>5</v>
      </c>
      <c t="n" r="C12" s="6">
        <v>33</v>
      </c>
      <c t="n" r="D12" s="6">
        <v>73</v>
      </c>
      <c t="n" r="E12" s="6">
        <v>101</v>
      </c>
    </row>
    <row spans="1:5" r="13">
      <c t="s" r="A13" s="4">
        <v>341</v>
      </c>
    </row>
    <row spans="1:5" r="14">
      <c t="s" r="A14" s="3">
        <v>400</v>
      </c>
    </row>
    <row spans="1:5" r="15">
      <c t="s" r="A15" s="4">
        <v>402</v>
      </c>
      <c t="n" r="B15" s="6">
        <v>17</v>
      </c>
      <c t="n" r="C15" s="6">
        <v>93</v>
      </c>
      <c t="n" r="D15" s="6">
        <v>255</v>
      </c>
      <c t="n" r="E15" s="6">
        <v>370</v>
      </c>
    </row>
    <row spans="1:5" r="16">
      <c t="s" r="A16" s="4">
        <v>343</v>
      </c>
    </row>
    <row spans="1:5" r="17">
      <c t="s" r="A17" s="3">
        <v>400</v>
      </c>
    </row>
    <row spans="1:5" r="18">
      <c t="s" r="A18" s="4">
        <v>401</v>
      </c>
      <c t="n" r="B18" s="6">
        <v>75</v>
      </c>
      <c t="n" r="D18" s="6">
        <v>224</v>
      </c>
    </row>
    <row spans="1:5" r="19">
      <c t="s" r="A19" s="4">
        <v>402</v>
      </c>
      <c t="n" r="B19" s="7">
        <v>42</v>
      </c>
      <c t="n" r="C19" s="7">
        <v>141</v>
      </c>
      <c t="n" r="D19" s="7">
        <v>388</v>
      </c>
      <c t="n" r="E19" s="7">
        <v>36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5"/>
  </cols>
  <sheetData>
    <row spans="1:2" r="1">
      <c t="s" r="A1" s="1">
        <v>406</v>
      </c>
      <c t="s" r="B1" s="2">
        <v>1</v>
      </c>
    </row>
    <row spans="1:2" r="2">
      <c t="s" r="B2" s="2">
        <v>407</v>
      </c>
    </row>
    <row spans="1:2" r="3">
      <c t="s" r="A3" s="4">
        <v>408</v>
      </c>
    </row>
    <row spans="1:2" r="4">
      <c t="s" r="A4" s="3">
        <v>409</v>
      </c>
    </row>
    <row spans="1:2" r="5">
      <c t="s" r="A5" s="4">
        <v>410</v>
      </c>
      <c t="n" r="B5" s="9">
        <v>4.52</v>
      </c>
    </row>
    <row spans="1:2" r="6">
      <c t="s" r="A6" s="4">
        <v>411</v>
      </c>
      <c t="n" r="B6" s="7">
        <v>10</v>
      </c>
    </row>
    <row spans="1:2" r="7">
      <c t="s" r="A7" s="4">
        <v>412</v>
      </c>
      <c t="s" r="B7" s="4">
        <v>413</v>
      </c>
    </row>
    <row spans="1:2" r="8">
      <c t="s" r="A8" s="4">
        <v>414</v>
      </c>
      <c t="s" r="B8" s="4">
        <v>415</v>
      </c>
    </row>
    <row spans="1:2" r="9">
      <c t="s" r="A9" s="4">
        <v>416</v>
      </c>
    </row>
    <row spans="1:2" r="10">
      <c t="s" r="A10" s="3">
        <v>409</v>
      </c>
    </row>
    <row spans="1:2" r="11">
      <c t="s" r="A11" s="4">
        <v>417</v>
      </c>
      <c t="s" r="B11" s="4">
        <v>418</v>
      </c>
    </row>
    <row spans="1:2" r="12">
      <c t="s" r="A12" s="4">
        <v>419</v>
      </c>
      <c t="s" r="B12" s="4">
        <v>420</v>
      </c>
    </row>
    <row spans="1:2" r="13">
      <c t="s" r="A13" s="4">
        <v>421</v>
      </c>
    </row>
    <row spans="1:2" r="14">
      <c t="s" r="A14" s="3">
        <v>409</v>
      </c>
    </row>
    <row spans="1:2" r="15">
      <c t="s" r="A15" s="4">
        <v>422</v>
      </c>
      <c t="n" r="B15" s="11">
        <v>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3</v>
      </c>
      <c t="s" r="B1" s="2">
        <v>70</v>
      </c>
      <c t="s" r="D1" s="2">
        <v>1</v>
      </c>
    </row>
    <row spans="1:5" r="2">
      <c t="s" r="B2" s="2">
        <v>2</v>
      </c>
      <c t="s" r="C2" s="2">
        <v>71</v>
      </c>
      <c t="s" r="D2" s="2">
        <v>2</v>
      </c>
      <c t="s" r="E2" s="2">
        <v>71</v>
      </c>
    </row>
    <row spans="1:5" r="3">
      <c t="s" r="A3" s="3">
        <v>141</v>
      </c>
    </row>
    <row spans="1:5" r="4">
      <c t="s" r="A4" s="4">
        <v>424</v>
      </c>
      <c t="n" r="B4" s="7">
        <v>-1695</v>
      </c>
      <c t="n" r="C4" s="7">
        <v>78701</v>
      </c>
      <c t="n" r="D4" s="7">
        <v>447</v>
      </c>
      <c t="n" r="E4" s="7">
        <v>79152</v>
      </c>
    </row>
    <row spans="1:5" r="5">
      <c t="s" r="A5" s="4">
        <v>425</v>
      </c>
      <c t="n" r="B5" s="6">
        <v>297</v>
      </c>
      <c t="n" r="C5" s="6">
        <v>380</v>
      </c>
      <c t="n" r="D5" s="6">
        <v>1221</v>
      </c>
      <c t="n" r="E5" s="6">
        <v>543</v>
      </c>
    </row>
    <row spans="1:5" r="6">
      <c t="s" r="A6" s="4">
        <v>426</v>
      </c>
      <c t="n" r="B6" s="6">
        <v>-207</v>
      </c>
      <c t="n" r="C6" s="6">
        <v>-294</v>
      </c>
      <c t="n" r="D6" s="6">
        <v>-3273</v>
      </c>
      <c t="n" r="E6" s="6">
        <v>-908</v>
      </c>
    </row>
    <row spans="1:5" r="7">
      <c t="s" r="A7" s="4">
        <v>427</v>
      </c>
      <c t="n" r="B7" s="7">
        <v>-1605</v>
      </c>
      <c t="n" r="C7" s="7">
        <v>78787</v>
      </c>
      <c t="n" r="D7" s="7">
        <v>-1605</v>
      </c>
      <c t="n" r="E7" s="7">
        <v>787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20"/>
    <col customWidth="1" max="5" min="5" width="20"/>
    <col customWidth="1" max="6" min="6" width="20"/>
  </cols>
  <sheetData>
    <row spans="1:6" r="1">
      <c t="s" r="A1" s="1">
        <v>428</v>
      </c>
      <c t="s" r="B1" s="2">
        <v>322</v>
      </c>
      <c t="s" r="C1" s="2">
        <v>429</v>
      </c>
      <c t="s" r="D1" s="2">
        <v>430</v>
      </c>
      <c t="s" r="E1" s="2">
        <v>429</v>
      </c>
      <c t="s" r="F1" s="2">
        <v>430</v>
      </c>
    </row>
    <row spans="1:6" r="2">
      <c t="s" r="A2" s="4">
        <v>309</v>
      </c>
    </row>
    <row spans="1:6" r="3">
      <c t="s" r="A3" s="3">
        <v>431</v>
      </c>
    </row>
    <row spans="1:6" r="4">
      <c t="s" r="A4" s="4">
        <v>432</v>
      </c>
      <c t="n" r="B4" s="10">
        <v>0.25</v>
      </c>
    </row>
    <row spans="1:6" r="5">
      <c t="s" r="A5" s="4">
        <v>433</v>
      </c>
    </row>
    <row spans="1:6" r="6">
      <c t="s" r="A6" s="3">
        <v>431</v>
      </c>
    </row>
    <row spans="1:6" r="7">
      <c t="s" r="A7" s="4">
        <v>434</v>
      </c>
      <c t="n" r="C7" s="11">
        <v>1.6</v>
      </c>
      <c t="n" r="D7" s="6">
        <v>1</v>
      </c>
      <c t="n" r="E7" s="11">
        <v>1.7</v>
      </c>
      <c t="n" r="F7" s="6">
        <v>1</v>
      </c>
    </row>
    <row spans="1:6" r="8">
      <c t="s" r="A8" s="4">
        <v>365</v>
      </c>
    </row>
    <row spans="1:6" r="9">
      <c t="s" r="A9" s="3">
        <v>431</v>
      </c>
    </row>
    <row spans="1:6" r="10">
      <c t="s" r="A10" s="4">
        <v>434</v>
      </c>
      <c t="n" r="C10" s="11">
        <v>8.5</v>
      </c>
      <c t="n" r="D10" s="11">
        <v>9.5</v>
      </c>
      <c t="n" r="E10" s="11">
        <v>8.5</v>
      </c>
      <c t="n" r="F10" s="11">
        <v>9.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spans="1:6" r="1">
      <c t="s" r="A1" s="1">
        <v>435</v>
      </c>
      <c t="s" r="C1" s="2">
        <v>70</v>
      </c>
      <c t="s" r="E1" s="2">
        <v>1</v>
      </c>
    </row>
    <row spans="1:6" r="2">
      <c t="s" r="C2" s="2">
        <v>2</v>
      </c>
      <c t="s" r="D2" s="2">
        <v>71</v>
      </c>
      <c t="s" r="E2" s="2">
        <v>2</v>
      </c>
      <c t="s" r="F2" s="2">
        <v>71</v>
      </c>
    </row>
    <row spans="1:6" r="3">
      <c t="s" r="A3" s="3">
        <v>144</v>
      </c>
    </row>
    <row spans="1:6" r="4">
      <c t="s" r="A4" s="4">
        <v>91</v>
      </c>
      <c t="s" r="B4" s="4">
        <v>92</v>
      </c>
      <c t="n" r="C4" s="7">
        <v>-7156</v>
      </c>
      <c t="n" r="D4" s="7">
        <v>-3450</v>
      </c>
      <c t="n" r="E4" s="7">
        <v>-15850</v>
      </c>
      <c t="n" r="F4" s="7">
        <v>-14970</v>
      </c>
    </row>
    <row spans="1:6" r="5">
      <c t="s" r="A5" s="4">
        <v>436</v>
      </c>
      <c t="n" r="C5" s="6">
        <v>96</v>
      </c>
      <c t="n" r="D5" s="6">
        <v>9162</v>
      </c>
      <c t="n" r="E5" s="6">
        <v>-18204</v>
      </c>
      <c t="n" r="F5" s="6">
        <v>-10360</v>
      </c>
    </row>
    <row spans="1:6" r="6">
      <c t="s" r="A6" s="4">
        <v>437</v>
      </c>
      <c t="n" r="C6" s="7">
        <v>-7060</v>
      </c>
      <c t="n" r="D6" s="7">
        <v>5712</v>
      </c>
      <c t="n" r="E6" s="7">
        <v>-34054</v>
      </c>
      <c t="n" r="F6" s="7">
        <v>-25330</v>
      </c>
    </row>
    <row spans="1:6" r="7">
      <c t="s" r="A7" s="4">
        <v>438</v>
      </c>
      <c t="n" r="C7" s="6">
        <v>12849</v>
      </c>
      <c t="n" r="D7" s="6">
        <v>11019</v>
      </c>
      <c t="n" r="E7" s="6">
        <v>12852</v>
      </c>
      <c t="n" r="F7" s="6">
        <v>10785</v>
      </c>
    </row>
    <row spans="1:6" r="8">
      <c t="s" r="A8" s="4">
        <v>439</v>
      </c>
      <c t="n" r="C8" s="6">
        <v>12849</v>
      </c>
      <c t="n" r="D8" s="6">
        <v>11019</v>
      </c>
      <c t="n" r="E8" s="6">
        <v>12852</v>
      </c>
      <c t="n" r="F8" s="6">
        <v>10785</v>
      </c>
    </row>
    <row spans="1:6" r="9">
      <c t="s" r="A9" s="4">
        <v>91</v>
      </c>
      <c t="s" r="B9" s="4">
        <v>92</v>
      </c>
      <c t="n" r="C9" s="9">
        <v>-0.5600000000000001</v>
      </c>
      <c t="n" r="D9" s="9">
        <v>-0.31</v>
      </c>
      <c t="n" r="E9" s="9">
        <v>-1.23</v>
      </c>
      <c t="n" r="F9" s="9">
        <v>-1.39</v>
      </c>
    </row>
    <row spans="1:6" r="10">
      <c t="s" r="A10" s="4">
        <v>93</v>
      </c>
      <c t="n" r="C10" s="10">
        <v>0.01</v>
      </c>
      <c t="n" r="D10" s="10">
        <v>0.83</v>
      </c>
      <c t="n" r="E10" s="10">
        <v>-1.42</v>
      </c>
      <c t="n" r="F10" s="10">
        <v>-0.96</v>
      </c>
    </row>
    <row spans="1:6" r="11">
      <c t="s" r="A11" s="4">
        <v>94</v>
      </c>
      <c t="s" r="B11" s="4">
        <v>92</v>
      </c>
      <c t="n" r="C11" s="10">
        <v>-0.55</v>
      </c>
      <c t="n" r="D11" s="10">
        <v>0.52</v>
      </c>
      <c t="n" r="E11" s="10">
        <v>-2.65</v>
      </c>
      <c t="n" r="F11" s="10">
        <v>-2.35</v>
      </c>
    </row>
    <row spans="1:6" r="12">
      <c t="s" r="A12" s="4">
        <v>91</v>
      </c>
      <c t="s" r="B12" s="4">
        <v>92</v>
      </c>
      <c t="n" r="C12" s="10">
        <v>-0.5600000000000001</v>
      </c>
      <c t="n" r="D12" s="10">
        <v>-0.31</v>
      </c>
      <c t="n" r="E12" s="10">
        <v>-1.23</v>
      </c>
      <c t="n" r="F12" s="10">
        <v>-1.39</v>
      </c>
    </row>
    <row spans="1:6" r="13">
      <c t="s" r="A13" s="4">
        <v>93</v>
      </c>
      <c t="n" r="C13" s="10">
        <v>0.01</v>
      </c>
      <c t="n" r="D13" s="10">
        <v>0.83</v>
      </c>
      <c t="n" r="E13" s="10">
        <v>-1.42</v>
      </c>
      <c t="n" r="F13" s="10">
        <v>-0.96</v>
      </c>
    </row>
    <row spans="1:6" r="14">
      <c t="s" r="A14" s="4">
        <v>96</v>
      </c>
      <c t="s" r="B14" s="4">
        <v>92</v>
      </c>
      <c t="n" r="C14" s="9">
        <v>-0.55</v>
      </c>
      <c t="n" r="D14" s="9">
        <v>0.52</v>
      </c>
      <c t="n" r="E14" s="9">
        <v>-2.65</v>
      </c>
      <c t="n" r="F14" s="9">
        <v>-2.35</v>
      </c>
    </row>
    <row spans="1:6" r="15">
      <c t="n" r="A15"/>
    </row>
    <row spans="1:6" r="16">
      <c t="s" r="A16" s="4">
        <v>92</v>
      </c>
      <c t="s" r="B16" s="4">
        <v>97</v>
      </c>
    </row>
  </sheetData>
  <mergeCells count="5">
    <mergeCell ref="A1:B2"/>
    <mergeCell ref="C1:D1"/>
    <mergeCell ref="E1:F1"/>
    <mergeCell ref="A15:E15"/>
    <mergeCell ref="B16:E16"/>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r="A1" s="1">
        <v>440</v>
      </c>
      <c t="s" r="B1" s="2">
        <v>441</v>
      </c>
    </row>
    <row spans="1:2" r="2">
      <c t="s" r="A2" s="3">
        <v>255</v>
      </c>
    </row>
    <row spans="1:2" r="3">
      <c t="s" r="A3" s="4">
        <v>442</v>
      </c>
      <c t="n" r="B3" s="6">
        <v>10</v>
      </c>
    </row>
    <row spans="1:2" r="4">
      <c t="s" r="A4" s="4">
        <v>269</v>
      </c>
    </row>
    <row spans="1:2" r="5">
      <c t="s" r="A5" s="3">
        <v>255</v>
      </c>
    </row>
    <row spans="1:2" r="6">
      <c t="s" r="A6" s="4">
        <v>443</v>
      </c>
      <c t="s" r="B6" s="4">
        <v>27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spans="1:6" r="1">
      <c t="s" r="A1" s="1">
        <v>69</v>
      </c>
      <c t="s" r="C1" s="2">
        <v>70</v>
      </c>
      <c t="s" r="E1" s="2">
        <v>1</v>
      </c>
    </row>
    <row spans="1:6" r="2">
      <c t="s" r="C2" s="2">
        <v>2</v>
      </c>
      <c t="s" r="D2" s="2">
        <v>71</v>
      </c>
      <c t="s" r="E2" s="2">
        <v>2</v>
      </c>
      <c t="s" r="F2" s="2">
        <v>71</v>
      </c>
    </row>
    <row spans="1:6" r="3">
      <c t="s" r="A3" s="3">
        <v>72</v>
      </c>
    </row>
    <row spans="1:6" r="4">
      <c t="s" r="A4" s="4">
        <v>73</v>
      </c>
      <c t="n" r="C4" s="7">
        <v>11</v>
      </c>
      <c t="n" r="D4" s="7">
        <v>21</v>
      </c>
      <c t="n" r="E4" s="7">
        <v>41</v>
      </c>
      <c t="n" r="F4" s="7">
        <v>67</v>
      </c>
    </row>
    <row spans="1:6" r="5">
      <c t="s" r="A5" s="4">
        <v>74</v>
      </c>
      <c t="n" r="C5" s="6">
        <v>581</v>
      </c>
      <c t="n" r="D5" s="6">
        <v>831</v>
      </c>
      <c t="n" r="E5" s="6">
        <v>1720</v>
      </c>
      <c t="n" r="F5" s="6">
        <v>3338</v>
      </c>
    </row>
    <row spans="1:6" r="6">
      <c t="s" r="A6" s="4">
        <v>75</v>
      </c>
      <c t="n" r="C6" s="6">
        <v>1324</v>
      </c>
      <c t="n" r="D6" s="6">
        <v>540</v>
      </c>
      <c t="n" r="E6" s="6">
        <v>1452</v>
      </c>
      <c t="n" r="F6" s="6">
        <v>540</v>
      </c>
    </row>
    <row spans="1:6" r="7">
      <c t="s" r="A7" s="4">
        <v>76</v>
      </c>
      <c t="n" r="C7" s="6">
        <v>3630</v>
      </c>
      <c t="n" r="D7" s="6">
        <v>4686</v>
      </c>
      <c t="n" r="E7" s="6">
        <v>12535</v>
      </c>
      <c t="n" r="F7" s="6">
        <v>13017</v>
      </c>
    </row>
    <row spans="1:6" r="8">
      <c t="s" r="A8" s="4">
        <v>77</v>
      </c>
      <c t="n" r="C8" s="6">
        <v>5546</v>
      </c>
      <c t="n" r="D8" s="6">
        <v>6078</v>
      </c>
      <c t="n" r="E8" s="6">
        <v>15748</v>
      </c>
      <c t="n" r="F8" s="6">
        <v>16962</v>
      </c>
    </row>
    <row spans="1:6" r="9">
      <c t="s" r="A9" s="4">
        <v>78</v>
      </c>
      <c t="n" r="C9" s="6">
        <v>-5546</v>
      </c>
      <c t="n" r="D9" s="6">
        <v>-6078</v>
      </c>
      <c t="n" r="E9" s="6">
        <v>-15748</v>
      </c>
      <c t="n" r="F9" s="6">
        <v>-16962</v>
      </c>
    </row>
    <row spans="1:6" r="10">
      <c t="s" r="A10" s="3">
        <v>79</v>
      </c>
    </row>
    <row spans="1:6" r="11">
      <c t="s" r="A11" s="4">
        <v>80</v>
      </c>
      <c t="n" r="C11" s="6">
        <v>-1814</v>
      </c>
      <c t="n" r="E11" s="6">
        <v>-3365</v>
      </c>
    </row>
    <row spans="1:6" r="12">
      <c t="s" r="A12" s="4">
        <v>81</v>
      </c>
      <c t="n" r="C12" s="6">
        <v>-3</v>
      </c>
      <c t="n" r="D12" s="6">
        <v>477</v>
      </c>
      <c t="n" r="E12" s="6">
        <v>-10</v>
      </c>
      <c t="n" r="F12" s="6">
        <v>434</v>
      </c>
    </row>
    <row spans="1:6" r="13">
      <c t="s" r="A13" s="4">
        <v>82</v>
      </c>
      <c t="n" r="C13" s="6">
        <v>-1817</v>
      </c>
      <c t="n" r="D13" s="6">
        <v>477</v>
      </c>
      <c t="n" r="E13" s="6">
        <v>-3375</v>
      </c>
      <c t="n" r="F13" s="6">
        <v>434</v>
      </c>
    </row>
    <row spans="1:6" r="14">
      <c t="s" r="A14" s="4">
        <v>83</v>
      </c>
      <c t="n" r="C14" s="6">
        <v>-7363</v>
      </c>
      <c t="n" r="D14" s="6">
        <v>-5601</v>
      </c>
      <c t="n" r="E14" s="6">
        <v>-19123</v>
      </c>
      <c t="n" r="F14" s="6">
        <v>-16528</v>
      </c>
    </row>
    <row spans="1:6" r="15">
      <c t="s" r="A15" s="4">
        <v>84</v>
      </c>
      <c t="n" r="D15" s="6">
        <v>-1857</v>
      </c>
      <c t="n" r="F15" s="6">
        <v>-650</v>
      </c>
    </row>
    <row spans="1:6" r="16">
      <c t="s" r="A16" s="4">
        <v>85</v>
      </c>
      <c t="n" r="C16" s="6">
        <v>-7363</v>
      </c>
      <c t="n" r="D16" s="6">
        <v>-3744</v>
      </c>
      <c t="n" r="E16" s="6">
        <v>-19123</v>
      </c>
      <c t="n" r="F16" s="6">
        <v>-15878</v>
      </c>
    </row>
    <row spans="1:6" r="17">
      <c t="s" r="A17" s="4">
        <v>86</v>
      </c>
      <c t="n" r="C17" s="6">
        <v>96</v>
      </c>
      <c t="n" r="D17" s="6">
        <v>9162</v>
      </c>
      <c t="n" r="E17" s="6">
        <v>-18204</v>
      </c>
      <c t="n" r="F17" s="6">
        <v>-10360</v>
      </c>
    </row>
    <row spans="1:6" r="18">
      <c t="s" r="A18" s="4">
        <v>87</v>
      </c>
      <c t="n" r="C18" s="6">
        <v>-7267</v>
      </c>
      <c t="n" r="D18" s="6">
        <v>5418</v>
      </c>
      <c t="n" r="E18" s="6">
        <v>-37327</v>
      </c>
      <c t="n" r="F18" s="6">
        <v>-26238</v>
      </c>
    </row>
    <row spans="1:6" r="19">
      <c t="s" r="A19" s="4">
        <v>88</v>
      </c>
      <c t="n" r="C19" s="6">
        <v>-207</v>
      </c>
      <c t="n" r="D19" s="6">
        <v>-294</v>
      </c>
      <c t="n" r="E19" s="6">
        <v>-3273</v>
      </c>
      <c t="n" r="F19" s="6">
        <v>-908</v>
      </c>
    </row>
    <row spans="1:6" r="20">
      <c t="s" r="A20" s="4">
        <v>89</v>
      </c>
      <c t="n" r="C20" s="7">
        <v>-7060</v>
      </c>
      <c t="n" r="D20" s="7">
        <v>5712</v>
      </c>
      <c t="n" r="E20" s="7">
        <v>-34054</v>
      </c>
      <c t="n" r="F20" s="7">
        <v>-25330</v>
      </c>
    </row>
    <row spans="1:6" r="21">
      <c t="s" r="A21" s="3">
        <v>90</v>
      </c>
    </row>
    <row spans="1:6" r="22">
      <c t="s" r="A22" s="4">
        <v>91</v>
      </c>
      <c t="s" r="B22" s="4">
        <v>92</v>
      </c>
      <c t="n" r="C22" s="9">
        <v>-0.5600000000000001</v>
      </c>
      <c t="n" r="D22" s="9">
        <v>-0.31</v>
      </c>
      <c t="n" r="E22" s="9">
        <v>-1.23</v>
      </c>
      <c t="n" r="F22" s="9">
        <v>-1.39</v>
      </c>
    </row>
    <row spans="1:6" r="23">
      <c t="s" r="A23" s="4">
        <v>93</v>
      </c>
      <c t="n" r="C23" s="10">
        <v>0.01</v>
      </c>
      <c t="n" r="D23" s="10">
        <v>0.83</v>
      </c>
      <c t="n" r="E23" s="10">
        <v>-1.42</v>
      </c>
      <c t="n" r="F23" s="10">
        <v>-0.96</v>
      </c>
    </row>
    <row spans="1:6" r="24">
      <c t="s" r="A24" s="4">
        <v>94</v>
      </c>
      <c t="s" r="B24" s="4">
        <v>92</v>
      </c>
      <c t="n" r="C24" s="10">
        <v>-0.55</v>
      </c>
      <c t="n" r="D24" s="10">
        <v>0.52</v>
      </c>
      <c t="n" r="E24" s="10">
        <v>-2.65</v>
      </c>
      <c t="n" r="F24" s="10">
        <v>-2.35</v>
      </c>
    </row>
    <row spans="1:6" r="25">
      <c t="s" r="A25" s="3">
        <v>95</v>
      </c>
    </row>
    <row spans="1:6" r="26">
      <c t="s" r="A26" s="4">
        <v>91</v>
      </c>
      <c t="s" r="B26" s="4">
        <v>92</v>
      </c>
      <c t="n" r="C26" s="10">
        <v>-0.5600000000000001</v>
      </c>
      <c t="n" r="D26" s="10">
        <v>-0.31</v>
      </c>
      <c t="n" r="E26" s="10">
        <v>-1.23</v>
      </c>
      <c t="n" r="F26" s="10">
        <v>-1.39</v>
      </c>
    </row>
    <row spans="1:6" r="27">
      <c t="s" r="A27" s="4">
        <v>93</v>
      </c>
      <c t="n" r="C27" s="10">
        <v>0.01</v>
      </c>
      <c t="n" r="D27" s="10">
        <v>0.83</v>
      </c>
      <c t="n" r="E27" s="10">
        <v>-1.42</v>
      </c>
      <c t="n" r="F27" s="10">
        <v>-0.96</v>
      </c>
    </row>
    <row spans="1:6" r="28">
      <c t="s" r="A28" s="4">
        <v>96</v>
      </c>
      <c t="s" r="B28" s="4">
        <v>92</v>
      </c>
      <c t="n" r="C28" s="9">
        <v>-0.55</v>
      </c>
      <c t="n" r="D28" s="9">
        <v>0.52</v>
      </c>
      <c t="n" r="E28" s="9">
        <v>-2.65</v>
      </c>
      <c t="n" r="F28" s="9">
        <v>-2.35</v>
      </c>
    </row>
    <row spans="1:6" r="29">
      <c t="n" r="A29"/>
    </row>
    <row spans="1:6" r="30">
      <c t="s" r="A30" s="4">
        <v>92</v>
      </c>
      <c t="s" r="B30" s="4">
        <v>97</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4"/>
    <col customWidth="1" max="2" min="2" width="28"/>
    <col customWidth="1" max="3" min="3" width="28"/>
    <col customWidth="1" max="4" min="4" width="14"/>
    <col customWidth="1" max="5" min="5" width="24"/>
    <col customWidth="1" max="6" min="6" width="28"/>
  </cols>
  <sheetData>
    <row spans="1:6" r="1">
      <c t="s" r="A1" s="1">
        <v>444</v>
      </c>
      <c t="s" r="B1" s="2">
        <v>70</v>
      </c>
      <c t="s" r="C1" s="2">
        <v>1</v>
      </c>
      <c t="n" r="E1"/>
    </row>
    <row spans="1:6" r="2">
      <c t="s" r="B2" s="2">
        <v>445</v>
      </c>
      <c t="s" r="C2" s="2">
        <v>445</v>
      </c>
      <c t="s" r="D2" s="2">
        <v>446</v>
      </c>
      <c t="s" r="E2" s="2">
        <v>447</v>
      </c>
      <c t="s" r="F2" s="2">
        <v>448</v>
      </c>
    </row>
    <row spans="1:6" r="3">
      <c t="s" r="A3" s="4">
        <v>449</v>
      </c>
      <c t="n" r="E3" s="6">
        <v>10</v>
      </c>
      <c t="n" r="F3" s="6">
        <v>10</v>
      </c>
    </row>
    <row spans="1:6" r="4">
      <c t="s" r="A4" s="4">
        <v>450</v>
      </c>
      <c t="n" r="C4" s="9">
        <v>206.92</v>
      </c>
    </row>
    <row spans="1:6" r="5">
      <c t="s" r="A5" s="4">
        <v>269</v>
      </c>
    </row>
    <row spans="1:6" r="6">
      <c t="s" r="A6" s="4">
        <v>443</v>
      </c>
      <c t="s" r="E6" s="4">
        <v>271</v>
      </c>
      <c t="s" r="F6" s="4">
        <v>271</v>
      </c>
    </row>
    <row spans="1:6" r="7">
      <c t="s" r="A7" s="4">
        <v>451</v>
      </c>
    </row>
    <row spans="1:6" r="8">
      <c t="s" r="A8" s="4">
        <v>314</v>
      </c>
      <c t="s" r="D8" s="4">
        <v>315</v>
      </c>
    </row>
    <row spans="1:6" r="9">
      <c t="s" r="A9" s="4">
        <v>452</v>
      </c>
    </row>
    <row spans="1:6" r="10">
      <c t="s" r="A10" s="4">
        <v>453</v>
      </c>
      <c t="n" r="B10" s="7">
        <v>100000</v>
      </c>
      <c t="n" r="C10" s="7">
        <v>200000</v>
      </c>
    </row>
    <row spans="1:6" r="11">
      <c t="s" r="A11" s="4">
        <v>454</v>
      </c>
      <c t="n" r="B11" s="10">
        <v>660.16</v>
      </c>
      <c t="n" r="C11" s="10">
        <v>518.5700000000001</v>
      </c>
    </row>
    <row spans="1:6" r="12">
      <c t="s" r="A12" s="4">
        <v>455</v>
      </c>
      <c t="n" r="E12" s="12">
        <v>47.6</v>
      </c>
      <c t="n" r="F12" s="7">
        <v>0</v>
      </c>
    </row>
    <row spans="1:6" r="13">
      <c t="s" r="A13" s="4">
        <v>456</v>
      </c>
      <c t="n" r="E13" s="12">
        <v>59.3</v>
      </c>
      <c t="n" r="F13" s="7">
        <v>110000</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8"/>
    <col customWidth="1" max="5" min="5" width="21"/>
    <col customWidth="1" max="6" min="6" width="21"/>
  </cols>
  <sheetData>
    <row spans="1:6" r="1">
      <c t="s" r="A1" s="1">
        <v>457</v>
      </c>
      <c t="s" r="B1" s="2">
        <v>70</v>
      </c>
      <c t="s" r="D1" s="2">
        <v>1</v>
      </c>
      <c t="s" r="F1" s="2">
        <v>333</v>
      </c>
    </row>
    <row spans="1:6" r="2">
      <c t="s" r="B2" s="2">
        <v>458</v>
      </c>
      <c t="s" r="C2" s="2">
        <v>251</v>
      </c>
      <c t="s" r="D2" s="2">
        <v>459</v>
      </c>
      <c t="s" r="E2" s="2">
        <v>251</v>
      </c>
      <c t="s" r="F2" s="2">
        <v>460</v>
      </c>
    </row>
    <row spans="1:6" r="3">
      <c t="s" r="A3" s="3">
        <v>461</v>
      </c>
    </row>
    <row spans="1:6" r="4">
      <c t="s" r="A4" s="4">
        <v>462</v>
      </c>
      <c t="n" r="B4" s="7">
        <v>1324</v>
      </c>
      <c t="n" r="C4" s="7">
        <v>540</v>
      </c>
      <c t="n" r="D4" s="7">
        <v>1452</v>
      </c>
      <c t="n" r="E4" s="7">
        <v>540</v>
      </c>
    </row>
    <row spans="1:6" r="5">
      <c t="s" r="A5" s="4">
        <v>355</v>
      </c>
      <c t="n" r="B5" s="6">
        <v>1554</v>
      </c>
      <c t="n" r="D5" s="6">
        <v>1554</v>
      </c>
      <c t="n" r="F5" s="7">
        <v>3006</v>
      </c>
    </row>
    <row spans="1:6" r="6">
      <c t="s" r="A6" s="4">
        <v>463</v>
      </c>
      <c t="n" r="B6" s="7">
        <v>29626</v>
      </c>
      <c t="n" r="D6" s="7">
        <v>29626</v>
      </c>
      <c t="n" r="F6" s="6">
        <v>31006</v>
      </c>
    </row>
    <row spans="1:6" r="7">
      <c t="s" r="A7" s="4">
        <v>344</v>
      </c>
    </row>
    <row spans="1:6" r="8">
      <c t="s" r="A8" s="3">
        <v>461</v>
      </c>
    </row>
    <row spans="1:6" r="9">
      <c t="s" r="A9" s="4">
        <v>314</v>
      </c>
      <c t="s" r="B9" s="4">
        <v>464</v>
      </c>
      <c t="s" r="D9" s="4">
        <v>464</v>
      </c>
    </row>
    <row spans="1:6" r="10">
      <c t="s" r="A10" s="4">
        <v>465</v>
      </c>
      <c t="n" r="B10" s="6">
        <v>680000</v>
      </c>
      <c t="n" r="D10" s="6">
        <v>680000</v>
      </c>
    </row>
    <row spans="1:6" r="11">
      <c t="s" r="A11" s="4">
        <v>466</v>
      </c>
      <c t="n" r="B11" s="6">
        <v>1650</v>
      </c>
      <c t="n" r="D11" s="6">
        <v>1650</v>
      </c>
    </row>
    <row spans="1:6" r="12">
      <c t="s" r="A12" s="4">
        <v>467</v>
      </c>
      <c t="n" r="D12" s="6">
        <v>4</v>
      </c>
    </row>
    <row spans="1:6" r="13">
      <c t="s" r="A13" s="4">
        <v>468</v>
      </c>
      <c t="s" r="D13" s="4">
        <v>469</v>
      </c>
    </row>
    <row spans="1:6" r="14">
      <c t="s" r="A14" s="4">
        <v>346</v>
      </c>
      <c t="n" r="F14" s="7">
        <v>232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9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26"/>
    <col customWidth="1" max="13" min="13" width="14"/>
    <col customWidth="1" max="14" min="14" width="14"/>
    <col customWidth="1" max="15" min="15" width="14"/>
  </cols>
  <sheetData>
    <row spans="1:15" r="1">
      <c t="s" r="A1" s="1">
        <v>470</v>
      </c>
      <c t="s" r="C1" s="2">
        <v>471</v>
      </c>
      <c t="s" r="D1" s="2">
        <v>472</v>
      </c>
      <c t="s" r="E1" s="2">
        <v>473</v>
      </c>
      <c t="s" r="F1" s="2">
        <v>474</v>
      </c>
      <c t="s" r="G1" s="2">
        <v>475</v>
      </c>
      <c t="s" r="H1" s="2">
        <v>476</v>
      </c>
      <c t="s" r="I1" s="2">
        <v>477</v>
      </c>
      <c t="s" r="J1" s="2">
        <v>2</v>
      </c>
      <c t="s" r="K1" s="2">
        <v>71</v>
      </c>
      <c t="s" r="L1" s="2">
        <v>2</v>
      </c>
      <c t="s" r="M1" s="2">
        <v>71</v>
      </c>
      <c t="s" r="N1" s="2">
        <v>478</v>
      </c>
      <c t="s" r="O1" s="2">
        <v>25</v>
      </c>
    </row>
    <row spans="1:15" r="2">
      <c t="s" r="A2" s="3">
        <v>324</v>
      </c>
    </row>
    <row spans="1:15" r="3">
      <c t="s" r="A3" s="4">
        <v>479</v>
      </c>
      <c t="n" r="L3" s="7">
        <v>823000</v>
      </c>
    </row>
    <row spans="1:15" r="4">
      <c t="s" r="A4" s="4">
        <v>480</v>
      </c>
      <c t="n" r="L4" s="6">
        <v>-63000</v>
      </c>
    </row>
    <row spans="1:15" r="5">
      <c t="s" r="A5" s="4">
        <v>396</v>
      </c>
    </row>
    <row spans="1:15" r="6">
      <c t="s" r="A6" s="3">
        <v>324</v>
      </c>
    </row>
    <row spans="1:15" r="7">
      <c t="s" r="A7" s="4">
        <v>481</v>
      </c>
      <c t="s" r="J7" s="4">
        <v>46</v>
      </c>
      <c t="s" r="K7" s="4">
        <v>46</v>
      </c>
      <c t="s" r="L7" s="4">
        <v>46</v>
      </c>
      <c t="n" r="M7" s="7">
        <v>13449000</v>
      </c>
    </row>
    <row spans="1:15" r="8">
      <c t="s" r="A8" s="4">
        <v>365</v>
      </c>
    </row>
    <row spans="1:15" r="9">
      <c t="s" r="A9" s="3">
        <v>324</v>
      </c>
    </row>
    <row spans="1:15" r="10">
      <c t="s" r="A10" s="4">
        <v>481</v>
      </c>
      <c t="s" r="J10" s="4">
        <v>46</v>
      </c>
      <c t="s" r="K10" s="4">
        <v>46</v>
      </c>
      <c t="s" r="L10" s="4">
        <v>46</v>
      </c>
      <c t="n" r="M10" s="6">
        <v>40013000</v>
      </c>
    </row>
    <row spans="1:15" r="11">
      <c t="s" r="A11" s="4">
        <v>482</v>
      </c>
    </row>
    <row spans="1:15" r="12">
      <c t="s" r="A12" s="3">
        <v>324</v>
      </c>
    </row>
    <row spans="1:15" r="13">
      <c t="s" r="A13" s="4">
        <v>412</v>
      </c>
      <c t="s" r="L13" s="4">
        <v>483</v>
      </c>
    </row>
    <row spans="1:15" r="14">
      <c t="s" r="A14" s="4">
        <v>258</v>
      </c>
    </row>
    <row spans="1:15" r="15">
      <c t="s" r="A15" s="3">
        <v>324</v>
      </c>
    </row>
    <row spans="1:15" r="16">
      <c t="s" r="A16" s="4">
        <v>326</v>
      </c>
      <c t="n" r="I16" s="7">
        <v>32200000</v>
      </c>
    </row>
    <row spans="1:15" r="17">
      <c t="s" r="A17" s="4">
        <v>484</v>
      </c>
    </row>
    <row spans="1:15" r="18">
      <c t="s" r="A18" s="3">
        <v>324</v>
      </c>
    </row>
    <row spans="1:15" r="19">
      <c t="s" r="A19" s="4">
        <v>485</v>
      </c>
      <c t="n" r="J19" s="7">
        <v>500000</v>
      </c>
      <c t="n" r="K19" s="6">
        <v>2700000</v>
      </c>
      <c t="n" r="L19" s="7">
        <v>2200000</v>
      </c>
      <c t="n" r="M19" s="6">
        <v>3300000</v>
      </c>
    </row>
    <row spans="1:15" r="20">
      <c t="s" r="A20" s="4">
        <v>327</v>
      </c>
    </row>
    <row spans="1:15" r="21">
      <c t="s" r="A21" s="3">
        <v>324</v>
      </c>
    </row>
    <row spans="1:15" r="22">
      <c t="s" r="A22" s="4">
        <v>486</v>
      </c>
      <c t="n" r="I22" s="6">
        <v>30600000</v>
      </c>
    </row>
    <row spans="1:15" r="23">
      <c t="s" r="A23" s="4">
        <v>487</v>
      </c>
      <c t="n" r="I23" s="7">
        <v>1600000</v>
      </c>
    </row>
    <row spans="1:15" r="24">
      <c t="s" r="A24" s="4">
        <v>277</v>
      </c>
      <c t="s" r="J24" s="4">
        <v>278</v>
      </c>
      <c t="s" r="L24" s="4">
        <v>278</v>
      </c>
    </row>
    <row spans="1:15" r="25">
      <c t="s" r="A25" s="4">
        <v>274</v>
      </c>
      <c t="n" r="J25" s="7">
        <v>25200000</v>
      </c>
      <c t="n" r="L25" s="7">
        <v>25200000</v>
      </c>
      <c t="n" r="N25" s="7">
        <v>30900000</v>
      </c>
    </row>
    <row spans="1:15" r="26">
      <c t="s" r="A26" s="4">
        <v>488</v>
      </c>
      <c t="n" r="J26" s="6">
        <v>23000000</v>
      </c>
      <c t="n" r="L26" s="6">
        <v>23000000</v>
      </c>
      <c t="n" r="O26" s="7">
        <v>25000000</v>
      </c>
    </row>
    <row spans="1:15" r="27">
      <c t="s" r="A27" s="4">
        <v>489</v>
      </c>
      <c t="n" r="L27" s="6">
        <v>4000000</v>
      </c>
    </row>
    <row spans="1:15" r="28">
      <c t="s" r="A28" s="4">
        <v>490</v>
      </c>
      <c t="n" r="L28" s="6">
        <v>3300000</v>
      </c>
    </row>
    <row spans="1:15" r="29">
      <c t="s" r="A29" s="4">
        <v>479</v>
      </c>
      <c t="n" r="J29" s="6">
        <v>400000</v>
      </c>
      <c t="n" r="L29" s="6">
        <v>800000</v>
      </c>
    </row>
    <row spans="1:15" r="30">
      <c t="s" r="A30" s="4">
        <v>480</v>
      </c>
      <c t="n" r="J30" s="7">
        <v>-100000</v>
      </c>
      <c t="n" r="L30" s="6">
        <v>-100000</v>
      </c>
    </row>
    <row spans="1:15" r="31">
      <c t="s" r="A31" s="4">
        <v>326</v>
      </c>
      <c t="n" r="L31" s="7">
        <v>3000000</v>
      </c>
    </row>
    <row spans="1:15" r="32">
      <c t="s" r="A32" s="4">
        <v>275</v>
      </c>
      <c t="s" r="L32" s="4">
        <v>276</v>
      </c>
    </row>
    <row spans="1:15" r="33">
      <c t="s" r="A33" s="4">
        <v>491</v>
      </c>
      <c t="n" r="G33" s="7">
        <v>100000</v>
      </c>
      <c t="n" r="H33" s="7">
        <v>100000</v>
      </c>
    </row>
    <row spans="1:15" r="34">
      <c t="s" r="A34" s="4">
        <v>279</v>
      </c>
      <c t="n" r="L34" s="7">
        <v>30000000</v>
      </c>
    </row>
    <row spans="1:15" r="35">
      <c t="s" r="A35" s="4">
        <v>492</v>
      </c>
    </row>
    <row spans="1:15" r="36">
      <c t="s" r="A36" s="3">
        <v>324</v>
      </c>
    </row>
    <row spans="1:15" r="37">
      <c t="s" r="A37" s="4">
        <v>277</v>
      </c>
      <c t="s" r="L37" s="4">
        <v>306</v>
      </c>
    </row>
    <row spans="1:15" r="38">
      <c t="s" r="A38" s="4">
        <v>493</v>
      </c>
      <c t="s" r="L38" s="4">
        <v>494</v>
      </c>
    </row>
    <row spans="1:15" r="39">
      <c t="s" r="A39" s="4">
        <v>328</v>
      </c>
    </row>
    <row spans="1:15" r="40">
      <c t="s" r="A40" s="3">
        <v>324</v>
      </c>
    </row>
    <row spans="1:15" r="41">
      <c t="s" r="A41" s="4">
        <v>277</v>
      </c>
      <c t="s" r="J41" s="4">
        <v>278</v>
      </c>
      <c t="s" r="L41" s="4">
        <v>278</v>
      </c>
    </row>
    <row spans="1:15" r="42">
      <c t="s" r="A42" s="4">
        <v>274</v>
      </c>
      <c t="n" r="J42" s="7">
        <v>8000000</v>
      </c>
      <c t="n" r="L42" s="7">
        <v>8000000</v>
      </c>
    </row>
    <row spans="1:15" r="43">
      <c t="s" r="A43" s="4">
        <v>326</v>
      </c>
      <c t="n" r="C43" s="7">
        <v>2000000</v>
      </c>
      <c t="n" r="D43" s="7">
        <v>2000000</v>
      </c>
      <c t="n" r="E43" s="7">
        <v>2000000</v>
      </c>
      <c t="n" r="F43" s="7">
        <v>2000000</v>
      </c>
      <c t="n" r="L43" s="7">
        <v>8000000</v>
      </c>
    </row>
    <row spans="1:15" r="44">
      <c t="s" r="A44" s="4">
        <v>275</v>
      </c>
      <c t="s" r="L44" s="4">
        <v>276</v>
      </c>
    </row>
    <row spans="1:15" r="45">
      <c t="s" r="A45" s="4">
        <v>281</v>
      </c>
      <c t="n" r="L45" s="7">
        <v>2000000</v>
      </c>
    </row>
    <row spans="1:15" r="46">
      <c t="s" r="A46" s="4">
        <v>282</v>
      </c>
      <c t="s" r="L46" s="4">
        <v>283</v>
      </c>
    </row>
    <row spans="1:15" r="47">
      <c t="s" r="A47" s="4">
        <v>284</v>
      </c>
      <c t="s" r="L47" s="4">
        <v>285</v>
      </c>
    </row>
    <row spans="1:15" r="48">
      <c t="s" r="A48" s="4">
        <v>286</v>
      </c>
      <c t="n" r="L48" s="7">
        <v>12000000</v>
      </c>
    </row>
    <row spans="1:15" r="49">
      <c t="s" r="A49" s="4">
        <v>495</v>
      </c>
    </row>
    <row spans="1:15" r="50">
      <c t="s" r="A50" s="3">
        <v>324</v>
      </c>
    </row>
    <row spans="1:15" r="51">
      <c t="s" r="A51" s="4">
        <v>277</v>
      </c>
      <c t="s" r="L51" s="4">
        <v>306</v>
      </c>
    </row>
    <row spans="1:15" r="52">
      <c t="s" r="A52" s="4">
        <v>493</v>
      </c>
      <c t="s" r="L52" s="4">
        <v>494</v>
      </c>
    </row>
    <row spans="1:15" r="53">
      <c t="s" r="A53" s="4">
        <v>496</v>
      </c>
    </row>
    <row spans="1:15" r="54">
      <c t="s" r="A54" s="3">
        <v>324</v>
      </c>
    </row>
    <row spans="1:15" r="55">
      <c t="s" r="A55" s="4">
        <v>277</v>
      </c>
      <c t="s" r="L55" s="4">
        <v>278</v>
      </c>
    </row>
    <row spans="1:15" r="56">
      <c t="s" r="A56" s="4">
        <v>300</v>
      </c>
      <c t="s" r="L56" s="4">
        <v>497</v>
      </c>
    </row>
    <row spans="1:15" r="57">
      <c t="s" r="A57" s="4">
        <v>326</v>
      </c>
      <c t="n" r="L57" s="7">
        <v>2000000</v>
      </c>
    </row>
    <row spans="1:15" r="58">
      <c t="s" r="A58" s="4">
        <v>275</v>
      </c>
      <c t="s" r="L58" s="4">
        <v>498</v>
      </c>
    </row>
    <row spans="1:15" r="59">
      <c t="s" r="A59" s="4">
        <v>366</v>
      </c>
    </row>
    <row spans="1:15" r="60">
      <c t="s" r="A60" s="3">
        <v>324</v>
      </c>
    </row>
    <row spans="1:15" r="61">
      <c t="s" r="A61" s="4">
        <v>499</v>
      </c>
      <c t="n" r="J61" s="6">
        <v>2692000</v>
      </c>
      <c t="s" r="K61" s="4">
        <v>46</v>
      </c>
      <c t="n" r="L61" s="7">
        <v>3139000</v>
      </c>
      <c t="n" r="M61" s="7">
        <v>2504000</v>
      </c>
    </row>
    <row spans="1:15" r="62">
      <c t="s" r="A62" s="4">
        <v>500</v>
      </c>
      <c t="s" r="B62" s="4">
        <v>92</v>
      </c>
      <c t="n" r="O62" s="6">
        <v>5010000</v>
      </c>
    </row>
    <row spans="1:15" r="63">
      <c t="s" r="A63" s="4">
        <v>501</v>
      </c>
    </row>
    <row spans="1:15" r="64">
      <c t="s" r="A64" s="3">
        <v>324</v>
      </c>
    </row>
    <row spans="1:15" r="65">
      <c t="s" r="A65" s="4">
        <v>412</v>
      </c>
      <c t="s" r="L65" s="4">
        <v>502</v>
      </c>
    </row>
    <row spans="1:15" r="66">
      <c t="s" r="A66" s="4">
        <v>503</v>
      </c>
    </row>
    <row spans="1:15" r="67">
      <c t="s" r="A67" s="3">
        <v>324</v>
      </c>
    </row>
    <row spans="1:15" r="68">
      <c t="s" r="A68" s="4">
        <v>500</v>
      </c>
      <c t="s" r="B68" s="4">
        <v>92</v>
      </c>
      <c t="n" r="O68" s="7">
        <v>5010000</v>
      </c>
    </row>
    <row spans="1:15" r="69">
      <c t="s" r="A69" s="4">
        <v>504</v>
      </c>
    </row>
    <row spans="1:15" r="70">
      <c t="s" r="A70" s="3">
        <v>324</v>
      </c>
    </row>
    <row spans="1:15" r="71">
      <c t="s" r="A71" s="4">
        <v>500</v>
      </c>
      <c t="s" r="B71" s="4">
        <v>92</v>
      </c>
      <c t="n" r="J71" s="6">
        <v>8391000</v>
      </c>
      <c t="n" r="L71" s="7">
        <v>8391000</v>
      </c>
    </row>
    <row spans="1:15" r="72">
      <c t="s" r="A72" s="4">
        <v>505</v>
      </c>
    </row>
    <row spans="1:15" r="73">
      <c t="s" r="A73" s="3">
        <v>324</v>
      </c>
    </row>
    <row spans="1:15" r="74">
      <c t="s" r="A74" s="4">
        <v>500</v>
      </c>
      <c t="s" r="B74" s="4">
        <v>92</v>
      </c>
      <c t="n" r="J74" s="6">
        <v>2170000</v>
      </c>
      <c t="n" r="L74" s="6">
        <v>2170000</v>
      </c>
    </row>
    <row spans="1:15" r="75">
      <c t="s" r="A75" s="4">
        <v>506</v>
      </c>
    </row>
    <row spans="1:15" r="76">
      <c t="s" r="A76" s="3">
        <v>324</v>
      </c>
    </row>
    <row spans="1:15" r="77">
      <c t="s" r="A77" s="4">
        <v>500</v>
      </c>
      <c t="s" r="B77" s="4">
        <v>92</v>
      </c>
      <c t="n" r="J77" s="6">
        <v>8391000</v>
      </c>
      <c t="n" r="L77" s="6">
        <v>8391000</v>
      </c>
    </row>
    <row spans="1:15" r="78">
      <c t="s" r="A78" s="4">
        <v>507</v>
      </c>
    </row>
    <row spans="1:15" r="79">
      <c t="s" r="A79" s="3">
        <v>324</v>
      </c>
    </row>
    <row spans="1:15" r="80">
      <c t="s" r="A80" s="4">
        <v>500</v>
      </c>
      <c t="s" r="B80" s="4">
        <v>92</v>
      </c>
      <c t="n" r="J80" s="6">
        <v>2170000</v>
      </c>
      <c t="n" r="L80" s="6">
        <v>2170000</v>
      </c>
    </row>
    <row spans="1:15" r="81">
      <c t="s" r="A81" s="4">
        <v>508</v>
      </c>
    </row>
    <row spans="1:15" r="82">
      <c t="s" r="A82" s="3">
        <v>324</v>
      </c>
    </row>
    <row spans="1:15" r="83">
      <c t="s" r="A83" s="4">
        <v>509</v>
      </c>
      <c t="n" r="J83" s="6">
        <v>13900000</v>
      </c>
      <c t="n" r="L83" s="6">
        <v>13900000</v>
      </c>
    </row>
    <row spans="1:15" r="84">
      <c t="s" r="A84" s="4">
        <v>485</v>
      </c>
      <c t="n" r="J84" s="7">
        <v>200000</v>
      </c>
      <c t="n" r="L84" s="7">
        <v>200000</v>
      </c>
    </row>
    <row spans="1:15" r="85">
      <c t="s" r="A85" s="4">
        <v>510</v>
      </c>
    </row>
    <row spans="1:15" r="86">
      <c t="s" r="A86" s="3">
        <v>324</v>
      </c>
    </row>
    <row spans="1:15" r="87">
      <c t="s" r="A87" s="4">
        <v>277</v>
      </c>
      <c t="s" r="L87" s="4">
        <v>292</v>
      </c>
    </row>
    <row spans="1:15" r="88">
      <c t="s" r="A88" s="4">
        <v>275</v>
      </c>
      <c t="s" r="L88" s="4">
        <v>276</v>
      </c>
    </row>
    <row spans="1:15" r="89">
      <c t="n" r="A89"/>
    </row>
    <row spans="1:15" r="90">
      <c t="s" r="A90" s="4">
        <v>92</v>
      </c>
      <c t="s" r="B90" s="4">
        <v>388</v>
      </c>
    </row>
  </sheetData>
  <mergeCells count="3">
    <mergeCell ref="A1:B1"/>
    <mergeCell ref="A89:N89"/>
    <mergeCell ref="B90:N9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11</v>
      </c>
      <c t="s" r="B1" s="2">
        <v>471</v>
      </c>
      <c t="s" r="C1" s="2">
        <v>472</v>
      </c>
      <c t="s" r="D1" s="2">
        <v>473</v>
      </c>
      <c t="s" r="E1" s="2">
        <v>474</v>
      </c>
      <c t="s" r="F1" s="2">
        <v>477</v>
      </c>
      <c t="s" r="G1" s="2">
        <v>2</v>
      </c>
      <c t="s" r="H1" s="2">
        <v>2</v>
      </c>
    </row>
    <row spans="1:8" r="2">
      <c t="s" r="A2" s="3">
        <v>324</v>
      </c>
    </row>
    <row spans="1:8" r="3">
      <c t="s" r="A3" s="4">
        <v>391</v>
      </c>
      <c t="n" r="H3" s="7">
        <v>214</v>
      </c>
    </row>
    <row spans="1:8" r="4">
      <c t="s" r="A4" s="4">
        <v>133</v>
      </c>
      <c t="n" r="H4" s="6">
        <v>2704</v>
      </c>
    </row>
    <row spans="1:8" r="5">
      <c t="s" r="A5" s="4">
        <v>479</v>
      </c>
      <c t="n" r="H5" s="6">
        <v>823</v>
      </c>
    </row>
    <row spans="1:8" r="6">
      <c t="s" r="A6" s="4">
        <v>480</v>
      </c>
      <c t="n" r="H6" s="6">
        <v>-63</v>
      </c>
    </row>
    <row spans="1:8" r="7">
      <c t="s" r="A7" s="4">
        <v>394</v>
      </c>
      <c t="n" r="G7" s="7">
        <v>17817</v>
      </c>
      <c t="n" r="H7" s="6">
        <v>17817</v>
      </c>
    </row>
    <row spans="1:8" r="8">
      <c t="s" r="A8" s="4">
        <v>258</v>
      </c>
    </row>
    <row spans="1:8" r="9">
      <c t="s" r="A9" s="3">
        <v>324</v>
      </c>
    </row>
    <row spans="1:8" r="10">
      <c t="s" r="A10" s="4">
        <v>326</v>
      </c>
      <c t="n" r="F10" s="7">
        <v>32200</v>
      </c>
    </row>
    <row spans="1:8" r="11">
      <c t="s" r="A11" s="4">
        <v>273</v>
      </c>
    </row>
    <row spans="1:8" r="12">
      <c t="s" r="A12" s="3">
        <v>324</v>
      </c>
    </row>
    <row spans="1:8" r="13">
      <c t="s" r="A13" s="4">
        <v>326</v>
      </c>
      <c t="n" r="H13" s="6">
        <v>3000</v>
      </c>
    </row>
    <row spans="1:8" r="14">
      <c t="s" r="A14" s="4">
        <v>479</v>
      </c>
      <c t="n" r="G14" s="6">
        <v>400</v>
      </c>
      <c t="n" r="H14" s="6">
        <v>800</v>
      </c>
    </row>
    <row spans="1:8" r="15">
      <c t="s" r="A15" s="4">
        <v>480</v>
      </c>
      <c t="n" r="G15" s="7">
        <v>-100</v>
      </c>
      <c t="n" r="H15" s="6">
        <v>-100</v>
      </c>
    </row>
    <row spans="1:8" r="16">
      <c t="s" r="A16" s="4">
        <v>280</v>
      </c>
    </row>
    <row spans="1:8" r="17">
      <c t="s" r="A17" s="3">
        <v>324</v>
      </c>
    </row>
    <row spans="1:8" r="18">
      <c t="s" r="A18" s="4">
        <v>326</v>
      </c>
      <c t="n" r="B18" s="7">
        <v>2000</v>
      </c>
      <c t="n" r="C18" s="7">
        <v>2000</v>
      </c>
      <c t="n" r="D18" s="7">
        <v>2000</v>
      </c>
      <c t="n" r="E18" s="7">
        <v>2000</v>
      </c>
      <c t="n" r="H18" s="6">
        <v>8000</v>
      </c>
    </row>
    <row spans="1:8" r="19">
      <c t="s" r="A19" s="4">
        <v>287</v>
      </c>
    </row>
    <row spans="1:8" r="20">
      <c t="s" r="A20" s="3">
        <v>324</v>
      </c>
    </row>
    <row spans="1:8" r="21">
      <c t="s" r="A21" s="4">
        <v>326</v>
      </c>
      <c t="n" r="H21" s="7">
        <v>313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spans="1:2" r="1">
      <c t="s" r="A1" s="1">
        <v>512</v>
      </c>
      <c t="s" r="B1" s="2">
        <v>1</v>
      </c>
    </row>
    <row spans="1:2" r="2">
      <c t="s" r="B2" s="2">
        <v>2</v>
      </c>
    </row>
    <row spans="1:2" r="3">
      <c t="s" r="A3" s="3">
        <v>409</v>
      </c>
    </row>
    <row spans="1:2" r="4">
      <c t="s" r="A4" s="4">
        <v>513</v>
      </c>
      <c t="s" r="B4" s="4">
        <v>502</v>
      </c>
    </row>
    <row spans="1:2" r="5">
      <c t="s" r="A5" s="4">
        <v>514</v>
      </c>
    </row>
    <row spans="1:2" r="6">
      <c t="s" r="A6" s="3">
        <v>409</v>
      </c>
    </row>
    <row spans="1:2" r="7">
      <c t="s" r="A7" s="4">
        <v>515</v>
      </c>
      <c t="s" r="B7" s="4">
        <v>516</v>
      </c>
    </row>
    <row spans="1:2" r="8">
      <c t="s" r="A8" s="4">
        <v>517</v>
      </c>
    </row>
    <row spans="1:2" r="9">
      <c t="s" r="A9" s="3">
        <v>409</v>
      </c>
    </row>
    <row spans="1:2" r="10">
      <c t="s" r="A10" s="4">
        <v>515</v>
      </c>
      <c t="s" r="B10" s="4">
        <v>518</v>
      </c>
    </row>
    <row spans="1:2" r="11">
      <c t="s" r="A11" s="4">
        <v>416</v>
      </c>
    </row>
    <row spans="1:2" r="12">
      <c t="s" r="A12" s="3">
        <v>409</v>
      </c>
    </row>
    <row spans="1:2" r="13">
      <c t="s" r="A13" s="4">
        <v>519</v>
      </c>
      <c t="s" r="B13" s="4">
        <v>271</v>
      </c>
    </row>
    <row spans="1:2" r="14">
      <c t="s" r="A14" s="4">
        <v>419</v>
      </c>
      <c t="s" r="B14" s="4">
        <v>420</v>
      </c>
    </row>
    <row spans="1:2" r="15">
      <c t="s" r="A15" s="4">
        <v>520</v>
      </c>
    </row>
    <row spans="1:2" r="16">
      <c t="s" r="A16" s="3">
        <v>409</v>
      </c>
    </row>
    <row spans="1:2" r="17">
      <c t="s" r="A17" s="4">
        <v>521</v>
      </c>
      <c t="s" r="B17" s="4">
        <v>522</v>
      </c>
    </row>
    <row spans="1:2" r="18">
      <c t="s" r="A18" s="4">
        <v>523</v>
      </c>
    </row>
    <row spans="1:2" r="19">
      <c t="s" r="A19" s="3">
        <v>409</v>
      </c>
    </row>
    <row spans="1:2" r="20">
      <c t="s" r="A20" s="4">
        <v>521</v>
      </c>
      <c t="s" r="B20" s="4">
        <v>524</v>
      </c>
    </row>
    <row spans="1:2" r="21">
      <c t="s" r="A21" s="4">
        <v>525</v>
      </c>
    </row>
    <row spans="1:2" r="22">
      <c t="s" r="A22" s="3">
        <v>409</v>
      </c>
    </row>
    <row spans="1:2" r="23">
      <c t="s" r="A23" s="4">
        <v>521</v>
      </c>
      <c t="s" r="B23" s="4">
        <v>522</v>
      </c>
    </row>
    <row spans="1:2" r="24">
      <c t="s" r="A24" s="4">
        <v>526</v>
      </c>
    </row>
    <row spans="1:2" r="25">
      <c t="s" r="A25" s="3">
        <v>409</v>
      </c>
    </row>
    <row spans="1:2" r="26">
      <c t="s" r="A26" s="4">
        <v>521</v>
      </c>
      <c t="s" r="B26" s="4">
        <v>5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1"/>
    <col customWidth="1" max="5" min="5" width="37"/>
    <col customWidth="1" max="6" min="6" width="21"/>
    <col customWidth="1" max="7" min="7" width="21"/>
  </cols>
  <sheetData>
    <row spans="1:7" r="1">
      <c t="s" r="A1" s="1">
        <v>528</v>
      </c>
      <c t="s" r="B1" s="2">
        <v>243</v>
      </c>
      <c t="s" r="C1" s="2">
        <v>250</v>
      </c>
      <c t="s" r="D1" s="2">
        <v>251</v>
      </c>
      <c t="s" r="E1" s="2">
        <v>250</v>
      </c>
      <c t="s" r="F1" s="2">
        <v>251</v>
      </c>
      <c t="s" r="G1" s="2">
        <v>460</v>
      </c>
    </row>
    <row spans="1:7" r="2">
      <c t="s" r="A2" s="3">
        <v>529</v>
      </c>
    </row>
    <row spans="1:7" r="3">
      <c t="s" r="A3" s="4">
        <v>530</v>
      </c>
      <c t="n" r="C3" s="7">
        <v>14879</v>
      </c>
      <c t="n" r="E3" s="7">
        <v>14879</v>
      </c>
      <c t="n" r="G3" s="7">
        <v>5503</v>
      </c>
    </row>
    <row spans="1:7" r="4">
      <c t="s" r="A4" s="4">
        <v>309</v>
      </c>
    </row>
    <row spans="1:7" r="5">
      <c t="s" r="A5" s="3">
        <v>529</v>
      </c>
    </row>
    <row spans="1:7" r="6">
      <c t="s" r="A6" s="4">
        <v>310</v>
      </c>
      <c t="n" r="B6" s="10">
        <v>0.25</v>
      </c>
    </row>
    <row spans="1:7" r="7">
      <c t="s" r="A7" s="4">
        <v>327</v>
      </c>
    </row>
    <row spans="1:7" r="8">
      <c t="s" r="A8" s="3">
        <v>529</v>
      </c>
    </row>
    <row spans="1:7" r="9">
      <c t="s" r="A9" s="4">
        <v>277</v>
      </c>
      <c t="s" r="C9" s="4">
        <v>278</v>
      </c>
      <c t="s" r="E9" s="4">
        <v>278</v>
      </c>
    </row>
    <row spans="1:7" r="10">
      <c t="s" r="A10" s="4">
        <v>295</v>
      </c>
    </row>
    <row spans="1:7" r="11">
      <c t="s" r="A11" s="3">
        <v>529</v>
      </c>
    </row>
    <row spans="1:7" r="12">
      <c t="s" r="A12" s="4">
        <v>296</v>
      </c>
      <c t="n" r="C12" s="6">
        <v>34070820</v>
      </c>
      <c t="n" r="E12" s="6">
        <v>34070820</v>
      </c>
    </row>
    <row spans="1:7" r="13">
      <c t="s" r="A13" s="4">
        <v>531</v>
      </c>
      <c t="n" r="C13" s="9">
        <v>1.25</v>
      </c>
      <c t="n" r="E13" s="9">
        <v>1.25</v>
      </c>
    </row>
    <row spans="1:7" r="14">
      <c t="s" r="A14" s="4">
        <v>298</v>
      </c>
      <c t="n" r="B14" s="7">
        <v>10</v>
      </c>
      <c t="n" r="E14" s="9">
        <v>2.5</v>
      </c>
    </row>
    <row spans="1:7" r="15">
      <c t="s" r="A15" s="4">
        <v>532</v>
      </c>
      <c t="s" r="E15" s="4">
        <v>533</v>
      </c>
    </row>
    <row spans="1:7" r="16">
      <c t="s" r="A16" s="4">
        <v>530</v>
      </c>
      <c t="n" r="C16" s="7">
        <v>14900</v>
      </c>
      <c t="n" r="E16" s="7">
        <v>14900</v>
      </c>
      <c t="n" r="G16" s="7">
        <v>5500</v>
      </c>
    </row>
    <row spans="1:7" r="17">
      <c t="s" r="A17" s="4">
        <v>534</v>
      </c>
      <c t="n" r="C17" s="7">
        <v>1500</v>
      </c>
      <c t="n" r="D17" s="7">
        <v>10000</v>
      </c>
      <c t="n" r="E17" s="7">
        <v>9400</v>
      </c>
      <c t="n" r="F17" s="7">
        <v>12400</v>
      </c>
    </row>
    <row spans="1:7" r="18">
      <c t="s" r="A18" s="4">
        <v>535</v>
      </c>
    </row>
    <row spans="1:7" r="19">
      <c t="s" r="A19" s="3">
        <v>529</v>
      </c>
    </row>
    <row spans="1:7" r="20">
      <c t="s" r="A20" s="4">
        <v>296</v>
      </c>
      <c t="n" r="B20" s="6">
        <v>8517705</v>
      </c>
    </row>
    <row spans="1:7" r="21">
      <c t="s" r="A21" s="4">
        <v>531</v>
      </c>
      <c t="n" r="B21" s="7">
        <v>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4"/>
  </cols>
  <sheetData>
    <row spans="1:2" r="1">
      <c t="s" r="A1" s="1">
        <v>536</v>
      </c>
      <c t="s" r="B1" s="2">
        <v>1</v>
      </c>
    </row>
    <row spans="1:2" r="2">
      <c t="s" r="B2" s="2">
        <v>407</v>
      </c>
    </row>
    <row spans="1:2" r="3">
      <c t="s" r="A3" s="4">
        <v>408</v>
      </c>
    </row>
    <row spans="1:2" r="4">
      <c t="s" r="A4" s="3">
        <v>409</v>
      </c>
    </row>
    <row spans="1:2" r="5">
      <c t="s" r="A5" s="4">
        <v>537</v>
      </c>
      <c t="n" r="B5" s="9">
        <v>3.24</v>
      </c>
    </row>
    <row spans="1:2" r="6">
      <c t="s" r="A6" s="4">
        <v>410</v>
      </c>
      <c t="n" r="B6" s="6">
        <v>5</v>
      </c>
    </row>
    <row spans="1:2" r="7">
      <c t="s" r="A7" s="4">
        <v>538</v>
      </c>
      <c t="n" r="B7" s="7">
        <v>10</v>
      </c>
    </row>
    <row spans="1:2" r="8">
      <c t="s" r="A8" s="4">
        <v>412</v>
      </c>
      <c t="s" r="B8" s="4">
        <v>539</v>
      </c>
    </row>
    <row spans="1:2" r="9">
      <c t="s" r="A9" s="4">
        <v>515</v>
      </c>
      <c t="s" r="B9" s="4">
        <v>540</v>
      </c>
    </row>
    <row spans="1:2" r="10">
      <c t="s" r="A10" s="4">
        <v>541</v>
      </c>
    </row>
    <row spans="1:2" r="11">
      <c t="s" r="A11" s="3">
        <v>409</v>
      </c>
    </row>
    <row spans="1:2" r="12">
      <c t="s" r="A12" s="4">
        <v>412</v>
      </c>
      <c t="s" r="B12" s="4">
        <v>542</v>
      </c>
    </row>
    <row spans="1:2" r="13">
      <c t="s" r="A13" s="4">
        <v>515</v>
      </c>
      <c t="s" r="B13" s="4">
        <v>543</v>
      </c>
    </row>
    <row spans="1:2" r="14">
      <c t="s" r="A14" s="4">
        <v>544</v>
      </c>
    </row>
    <row spans="1:2" r="15">
      <c t="s" r="A15" s="3">
        <v>409</v>
      </c>
    </row>
    <row spans="1:2" r="16">
      <c t="s" r="A16" s="4">
        <v>412</v>
      </c>
      <c t="s" r="B16" s="4">
        <v>545</v>
      </c>
    </row>
    <row spans="1:2" r="17">
      <c t="s" r="A17" s="4">
        <v>515</v>
      </c>
      <c t="s" r="B17" s="4">
        <v>546</v>
      </c>
    </row>
    <row spans="1:2" r="18">
      <c t="s" r="A18" s="4">
        <v>416</v>
      </c>
    </row>
    <row spans="1:2" r="19">
      <c t="s" r="A19" s="3">
        <v>409</v>
      </c>
    </row>
    <row spans="1:2" r="20">
      <c t="s" r="A20" s="4">
        <v>417</v>
      </c>
      <c t="s" r="B20" s="4">
        <v>547</v>
      </c>
    </row>
    <row spans="1:2" r="21">
      <c t="s" r="A21" s="4">
        <v>419</v>
      </c>
      <c t="s" r="B21" s="4">
        <v>4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0"/>
    <col customWidth="1" max="5" min="5" width="21"/>
    <col customWidth="1" max="6" min="6" width="14"/>
    <col customWidth="1" max="7" min="7" width="21"/>
    <col customWidth="1" max="8" min="8" width="23"/>
  </cols>
  <sheetData>
    <row spans="1:8" r="1">
      <c t="s" r="A1" s="1">
        <v>548</v>
      </c>
      <c t="s" r="B1" s="2">
        <v>549</v>
      </c>
      <c t="s" r="C1" s="2">
        <v>550</v>
      </c>
      <c t="s" r="D1" s="2">
        <v>551</v>
      </c>
      <c t="s" r="E1" s="2">
        <v>323</v>
      </c>
      <c t="s" r="F1" s="2">
        <v>446</v>
      </c>
      <c t="s" r="G1" s="2">
        <v>460</v>
      </c>
      <c t="s" r="H1" s="2">
        <v>552</v>
      </c>
    </row>
    <row spans="1:8" r="2">
      <c t="s" r="A2" s="3">
        <v>553</v>
      </c>
    </row>
    <row spans="1:8" r="3">
      <c t="s" r="A3" s="4">
        <v>336</v>
      </c>
      <c t="n" r="E3" s="7">
        <v>700000</v>
      </c>
      <c t="n" r="G3" s="7">
        <v>700000</v>
      </c>
    </row>
    <row spans="1:8" r="4">
      <c t="s" r="A4" s="4">
        <v>337</v>
      </c>
      <c t="n" r="G4" s="6">
        <v>400000</v>
      </c>
    </row>
    <row spans="1:8" r="5">
      <c t="s" r="A5" s="4">
        <v>344</v>
      </c>
    </row>
    <row spans="1:8" r="6">
      <c t="s" r="A6" s="3">
        <v>553</v>
      </c>
    </row>
    <row spans="1:8" r="7">
      <c t="s" r="A7" s="4">
        <v>554</v>
      </c>
      <c t="n" r="E7" s="7">
        <v>4500000</v>
      </c>
    </row>
    <row spans="1:8" r="8">
      <c t="s" r="A8" s="4">
        <v>555</v>
      </c>
      <c t="s" r="E8" s="4">
        <v>469</v>
      </c>
    </row>
    <row spans="1:8" r="9">
      <c t="s" r="A9" s="4">
        <v>556</v>
      </c>
      <c t="n" r="E9" s="7">
        <v>37000</v>
      </c>
      <c t="n" r="G9" s="6">
        <v>300000</v>
      </c>
    </row>
    <row spans="1:8" r="10">
      <c t="s" r="A10" s="4">
        <v>557</v>
      </c>
      <c t="n" r="D10" s="7">
        <v>1100000</v>
      </c>
    </row>
    <row spans="1:8" r="11">
      <c t="s" r="A11" s="4">
        <v>558</v>
      </c>
      <c t="n" r="D11" s="7">
        <v>700000</v>
      </c>
    </row>
    <row spans="1:8" r="12">
      <c t="s" r="A12" s="4">
        <v>559</v>
      </c>
      <c t="s" r="D12" s="4">
        <v>464</v>
      </c>
    </row>
    <row spans="1:8" r="13">
      <c t="s" r="A13" s="4">
        <v>560</v>
      </c>
    </row>
    <row spans="1:8" r="14">
      <c t="s" r="A14" s="3">
        <v>553</v>
      </c>
    </row>
    <row spans="1:8" r="15">
      <c t="s" r="A15" s="4">
        <v>314</v>
      </c>
      <c t="s" r="F15" s="4">
        <v>315</v>
      </c>
    </row>
    <row spans="1:8" r="16">
      <c t="s" r="A16" s="4">
        <v>561</v>
      </c>
    </row>
    <row spans="1:8" r="17">
      <c t="s" r="A17" s="3">
        <v>553</v>
      </c>
    </row>
    <row spans="1:8" r="18">
      <c t="s" r="A18" s="4">
        <v>562</v>
      </c>
      <c t="n" r="H18" s="6">
        <v>2</v>
      </c>
    </row>
    <row spans="1:8" r="19">
      <c t="s" r="A19" s="4">
        <v>563</v>
      </c>
    </row>
    <row spans="1:8" r="20">
      <c t="s" r="A20" s="3">
        <v>553</v>
      </c>
    </row>
    <row spans="1:8" r="21">
      <c t="s" r="A21" s="4">
        <v>556</v>
      </c>
      <c t="n" r="E21" s="7">
        <v>12000</v>
      </c>
      <c t="n" r="G21" s="7">
        <v>100000</v>
      </c>
    </row>
    <row spans="1:8" r="22">
      <c t="s" r="A22" s="4">
        <v>564</v>
      </c>
    </row>
    <row spans="1:8" r="23">
      <c t="s" r="A23" s="3">
        <v>553</v>
      </c>
    </row>
    <row spans="1:8" r="24">
      <c t="s" r="A24" s="4">
        <v>565</v>
      </c>
      <c t="n" r="C24" s="7">
        <v>5000000</v>
      </c>
    </row>
    <row spans="1:8" r="25">
      <c t="s" r="A25" s="4">
        <v>566</v>
      </c>
    </row>
    <row spans="1:8" r="26">
      <c t="s" r="A26" s="3">
        <v>553</v>
      </c>
    </row>
    <row spans="1:8" r="27">
      <c t="s" r="A27" s="4">
        <v>567</v>
      </c>
      <c t="n" r="B27" s="7">
        <v>1000000</v>
      </c>
    </row>
    <row spans="1:8" r="28">
      <c t="s" r="A28" s="4">
        <v>568</v>
      </c>
    </row>
    <row spans="1:8" r="29">
      <c t="s" r="A29" s="3">
        <v>553</v>
      </c>
    </row>
    <row spans="1:8" r="30">
      <c t="s" r="A30" s="4">
        <v>265</v>
      </c>
      <c t="s" r="E30" s="4">
        <v>2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58"/>
    <col customWidth="1" max="3" min="3" width="15"/>
    <col customWidth="1" max="4" min="4" width="14"/>
    <col customWidth="1" max="5" min="5" width="15"/>
    <col customWidth="1" max="6" min="6" width="14"/>
  </cols>
  <sheetData>
    <row spans="1:6" r="1">
      <c t="s" r="A1" s="1">
        <v>569</v>
      </c>
      <c t="s" r="C1" s="2">
        <v>70</v>
      </c>
      <c t="s" r="E1" s="2">
        <v>1</v>
      </c>
    </row>
    <row spans="1:6" r="2">
      <c t="s" r="C2" s="2">
        <v>2</v>
      </c>
      <c t="s" r="D2" s="2">
        <v>71</v>
      </c>
      <c t="s" r="E2" s="2">
        <v>2</v>
      </c>
      <c t="s" r="F2" s="2">
        <v>71</v>
      </c>
    </row>
    <row spans="1:6" r="3">
      <c t="s" r="A3" s="4">
        <v>100</v>
      </c>
      <c t="n" r="C3" s="7">
        <v>-7363</v>
      </c>
      <c t="n" r="D3" s="7">
        <v>-3744</v>
      </c>
      <c t="n" r="E3" s="7">
        <v>-19123</v>
      </c>
      <c t="n" r="F3" s="7">
        <v>-15878</v>
      </c>
    </row>
    <row spans="1:6" r="4">
      <c t="s" r="A4" s="4">
        <v>91</v>
      </c>
      <c t="s" r="B4" s="4">
        <v>92</v>
      </c>
      <c t="n" r="C4" s="6">
        <v>-7156</v>
      </c>
      <c t="n" r="D4" s="6">
        <v>-3450</v>
      </c>
      <c t="n" r="E4" s="6">
        <v>-15850</v>
      </c>
      <c t="n" r="F4" s="6">
        <v>-14970</v>
      </c>
    </row>
    <row spans="1:6" r="5">
      <c t="s" r="A5" s="4">
        <v>437</v>
      </c>
      <c t="n" r="C5" s="6">
        <v>-7060</v>
      </c>
      <c t="n" r="D5" s="6">
        <v>5712</v>
      </c>
      <c t="n" r="E5" s="6">
        <v>-34054</v>
      </c>
      <c t="n" r="F5" s="6">
        <v>-25330</v>
      </c>
    </row>
    <row spans="1:6" r="6">
      <c t="s" r="A6" s="4">
        <v>570</v>
      </c>
    </row>
    <row spans="1:6" r="7">
      <c t="s" r="A7" s="4">
        <v>100</v>
      </c>
      <c t="n" r="C7" s="6">
        <v>-1718</v>
      </c>
      <c t="n" r="D7" s="6">
        <v>-1293</v>
      </c>
      <c t="n" r="E7" s="6">
        <v>-2741</v>
      </c>
      <c t="n" r="F7" s="6">
        <v>-4141</v>
      </c>
    </row>
    <row spans="1:6" r="8">
      <c t="s" r="A8" s="4">
        <v>571</v>
      </c>
    </row>
    <row spans="1:6" r="9">
      <c t="s" r="A9" s="4">
        <v>100</v>
      </c>
      <c t="n" r="D9" s="6">
        <v>13</v>
      </c>
      <c t="n" r="F9" s="6">
        <v>-42</v>
      </c>
    </row>
    <row spans="1:6" r="10">
      <c t="s" r="A10" s="4">
        <v>572</v>
      </c>
    </row>
    <row spans="1:6" r="11">
      <c t="s" r="A11" s="4">
        <v>100</v>
      </c>
      <c t="n" r="C11" s="6">
        <v>-5645</v>
      </c>
      <c t="n" r="D11" s="6">
        <v>-2464</v>
      </c>
      <c t="n" r="E11" s="6">
        <v>-16382</v>
      </c>
      <c t="n" r="F11" s="6">
        <v>-11695</v>
      </c>
    </row>
    <row spans="1:6" r="12">
      <c t="s" r="A12" s="4">
        <v>573</v>
      </c>
    </row>
    <row spans="1:6" r="13">
      <c t="s" r="A13" s="4">
        <v>91</v>
      </c>
      <c t="n" r="C13" s="7">
        <v>303</v>
      </c>
      <c t="n" r="D13" s="7">
        <v>9456</v>
      </c>
      <c t="n" r="E13" s="7">
        <v>-14931</v>
      </c>
      <c t="n" r="F13" s="7">
        <v>-9452</v>
      </c>
    </row>
    <row spans="1:6" r="14">
      <c t="n" r="A14"/>
    </row>
    <row spans="1:6" r="15">
      <c t="s" r="A15" s="4">
        <v>92</v>
      </c>
      <c t="s" r="B15" s="4">
        <v>97</v>
      </c>
    </row>
  </sheetData>
  <mergeCells count="5">
    <mergeCell ref="A1:B2"/>
    <mergeCell ref="C1:D1"/>
    <mergeCell ref="E1:F1"/>
    <mergeCell ref="A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t="s" r="A1" s="1">
        <v>574</v>
      </c>
      <c t="s" r="C1" s="2">
        <v>2</v>
      </c>
      <c t="s" r="D1" s="2">
        <v>25</v>
      </c>
    </row>
    <row spans="1:4" r="2">
      <c t="s" r="A2" s="4">
        <v>575</v>
      </c>
      <c t="n" r="C2" s="7">
        <v>45074</v>
      </c>
      <c t="n" r="D2" s="7">
        <v>47781</v>
      </c>
    </row>
    <row spans="1:4" r="3">
      <c t="s" r="A3" s="4">
        <v>573</v>
      </c>
    </row>
    <row spans="1:4" r="4">
      <c t="s" r="A4" s="4">
        <v>575</v>
      </c>
      <c t="s" r="B4" s="4">
        <v>92</v>
      </c>
      <c t="n" r="C4" s="6">
        <v>11013</v>
      </c>
      <c t="n" r="D4" s="6">
        <v>10444</v>
      </c>
    </row>
    <row spans="1:4" r="5">
      <c t="s" r="A5" s="4">
        <v>576</v>
      </c>
    </row>
    <row spans="1:4" r="6">
      <c t="s" r="A6" s="4">
        <v>575</v>
      </c>
      <c t="n" r="C6" s="6">
        <v>34061</v>
      </c>
      <c t="n" r="D6" s="6">
        <v>37337</v>
      </c>
    </row>
    <row spans="1:4" r="7">
      <c t="s" r="A7" s="4">
        <v>570</v>
      </c>
    </row>
    <row spans="1:4" r="8">
      <c t="s" r="A8" s="4">
        <v>575</v>
      </c>
      <c t="n" r="C8" s="6">
        <v>30051</v>
      </c>
      <c t="n" r="D8" s="6">
        <v>32710</v>
      </c>
    </row>
    <row spans="1:4" r="9">
      <c t="s" r="A9" s="4">
        <v>571</v>
      </c>
    </row>
    <row spans="1:4" r="10">
      <c t="s" r="A10" s="4">
        <v>575</v>
      </c>
      <c t="n" r="D10" s="6">
        <v>5</v>
      </c>
    </row>
    <row spans="1:4" r="11">
      <c t="s" r="A11" s="4">
        <v>572</v>
      </c>
    </row>
    <row spans="1:4" r="12">
      <c t="s" r="A12" s="4">
        <v>575</v>
      </c>
      <c t="n" r="C12" s="7">
        <v>4010</v>
      </c>
      <c t="n" r="D12" s="7">
        <v>4622</v>
      </c>
    </row>
    <row spans="1:4" r="13">
      <c t="n" r="A13"/>
    </row>
    <row spans="1:4" r="14">
      <c t="s" r="A14" s="4">
        <v>92</v>
      </c>
      <c t="s" r="B14" s="4">
        <v>577</v>
      </c>
    </row>
  </sheetData>
  <mergeCells count="3">
    <mergeCell ref="A1:B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8</v>
      </c>
      <c t="s" r="B1" s="2">
        <v>1</v>
      </c>
    </row>
    <row spans="1:3" r="2">
      <c t="s" r="B2" s="2">
        <v>2</v>
      </c>
      <c t="s" r="C2" s="2">
        <v>71</v>
      </c>
    </row>
    <row spans="1:3" r="3">
      <c t="s" r="A3" s="3">
        <v>99</v>
      </c>
    </row>
    <row spans="1:3" r="4">
      <c t="s" r="A4" s="4">
        <v>100</v>
      </c>
      <c t="n" r="B4" s="7">
        <v>-19123</v>
      </c>
      <c t="n" r="C4" s="7">
        <v>-15878</v>
      </c>
    </row>
    <row spans="1:3" r="5">
      <c t="s" r="A5" s="3">
        <v>101</v>
      </c>
    </row>
    <row spans="1:3" r="6">
      <c t="s" r="A6" s="4">
        <v>73</v>
      </c>
      <c t="n" r="B6" s="6">
        <v>41</v>
      </c>
      <c t="n" r="C6" s="6">
        <v>67</v>
      </c>
    </row>
    <row spans="1:3" r="7">
      <c t="s" r="A7" s="4">
        <v>102</v>
      </c>
      <c t="n" r="C7" s="6">
        <v>200</v>
      </c>
    </row>
    <row spans="1:3" r="8">
      <c t="s" r="A8" s="4">
        <v>75</v>
      </c>
      <c t="n" r="B8" s="6">
        <v>1452</v>
      </c>
      <c t="n" r="C8" s="6">
        <v>540</v>
      </c>
    </row>
    <row spans="1:3" r="9">
      <c t="s" r="A9" s="4">
        <v>103</v>
      </c>
      <c t="n" r="C9" s="6">
        <v>550</v>
      </c>
    </row>
    <row spans="1:3" r="10">
      <c t="s" r="A10" s="4">
        <v>104</v>
      </c>
      <c t="n" r="B10" s="6">
        <v>2425</v>
      </c>
      <c t="n" r="C10" s="6">
        <v>2202</v>
      </c>
    </row>
    <row spans="1:3" r="11">
      <c t="s" r="A11" s="4">
        <v>105</v>
      </c>
      <c t="n" r="C11" s="6">
        <v>-655</v>
      </c>
    </row>
    <row spans="1:3" r="12">
      <c t="s" r="A12" s="3">
        <v>106</v>
      </c>
    </row>
    <row spans="1:3" r="13">
      <c t="s" r="A13" s="4">
        <v>28</v>
      </c>
      <c t="n" r="B13" s="6">
        <v>2199</v>
      </c>
      <c t="n" r="C13" s="6">
        <v>-1790</v>
      </c>
    </row>
    <row spans="1:3" r="14">
      <c t="s" r="A14" s="4">
        <v>30</v>
      </c>
      <c t="n" r="C14" s="6">
        <v>-542</v>
      </c>
    </row>
    <row spans="1:3" r="15">
      <c t="s" r="A15" s="4">
        <v>107</v>
      </c>
      <c t="n" r="B15" s="6">
        <v>-31</v>
      </c>
      <c t="n" r="C15" s="6">
        <v>1</v>
      </c>
    </row>
    <row spans="1:3" r="16">
      <c t="s" r="A16" s="4">
        <v>108</v>
      </c>
      <c t="n" r="B16" s="6">
        <v>370</v>
      </c>
      <c t="n" r="C16" s="6">
        <v>-1035</v>
      </c>
    </row>
    <row spans="1:3" r="17">
      <c t="s" r="A17" s="4">
        <v>40</v>
      </c>
      <c t="n" r="B17" s="6">
        <v>3354</v>
      </c>
      <c t="n" r="C17" s="6">
        <v>-477</v>
      </c>
    </row>
    <row spans="1:3" r="18">
      <c t="s" r="A18" s="4">
        <v>109</v>
      </c>
      <c t="n" r="B18" s="6">
        <v>107</v>
      </c>
      <c t="n" r="C18" s="6">
        <v>-1</v>
      </c>
    </row>
    <row spans="1:3" r="19">
      <c t="s" r="A19" s="4">
        <v>110</v>
      </c>
      <c t="n" r="C19" s="6">
        <v>1755</v>
      </c>
    </row>
    <row spans="1:3" r="20">
      <c t="s" r="A20" s="4">
        <v>111</v>
      </c>
      <c t="n" r="B20" s="6">
        <v>-9206</v>
      </c>
      <c t="n" r="C20" s="6">
        <v>-15063</v>
      </c>
    </row>
    <row spans="1:3" r="21">
      <c t="s" r="A21" s="3">
        <v>112</v>
      </c>
    </row>
    <row spans="1:3" r="22">
      <c t="s" r="A22" s="4">
        <v>113</v>
      </c>
      <c t="n" r="B22" s="6">
        <v>-360</v>
      </c>
      <c t="n" r="C22" s="6">
        <v>-491</v>
      </c>
    </row>
    <row spans="1:3" r="23">
      <c t="s" r="A23" s="4">
        <v>114</v>
      </c>
      <c t="n" r="B23" s="6">
        <v>-360</v>
      </c>
      <c t="n" r="C23" s="6">
        <v>-491</v>
      </c>
    </row>
    <row spans="1:3" r="24">
      <c t="s" r="A24" s="3">
        <v>115</v>
      </c>
    </row>
    <row spans="1:3" r="25">
      <c t="s" r="A25" s="4">
        <v>116</v>
      </c>
      <c t="n" r="B25" s="6">
        <v>-15</v>
      </c>
    </row>
    <row spans="1:3" r="26">
      <c t="s" r="A26" s="4">
        <v>117</v>
      </c>
      <c t="n" r="B26" s="6">
        <v>-15</v>
      </c>
    </row>
    <row spans="1:3" r="27">
      <c t="s" r="A27" s="3">
        <v>118</v>
      </c>
    </row>
    <row spans="1:3" r="28">
      <c t="s" r="A28" s="4">
        <v>119</v>
      </c>
      <c t="n" r="B28" s="6">
        <v>-2420</v>
      </c>
      <c t="n" r="C28" s="6">
        <v>-2758</v>
      </c>
    </row>
    <row spans="1:3" r="29">
      <c t="s" r="A29" s="4">
        <v>120</v>
      </c>
      <c t="n" r="B29" s="6">
        <v>-179</v>
      </c>
      <c t="n" r="C29" s="6">
        <v>323</v>
      </c>
    </row>
    <row spans="1:3" r="30">
      <c t="s" r="A30" s="4">
        <v>121</v>
      </c>
      <c t="n" r="B30" s="6">
        <v>12221</v>
      </c>
      <c t="n" r="C30" s="6">
        <v>23537</v>
      </c>
    </row>
    <row spans="1:3" r="31">
      <c t="s" r="A31" s="4">
        <v>122</v>
      </c>
      <c t="n" r="B31" s="6">
        <v>9622</v>
      </c>
      <c t="n" r="C31" s="6">
        <v>21102</v>
      </c>
    </row>
    <row spans="1:3" r="32">
      <c t="s" r="A32" s="4">
        <v>123</v>
      </c>
      <c t="n" r="B32" s="6">
        <v>41</v>
      </c>
      <c t="n" r="C32" s="6">
        <v>5548</v>
      </c>
    </row>
    <row spans="1:3" r="33">
      <c t="s" r="A33" s="4">
        <v>124</v>
      </c>
      <c t="n" r="B33" s="6">
        <v>2505</v>
      </c>
      <c t="n" r="C33" s="6">
        <v>6138</v>
      </c>
    </row>
    <row spans="1:3" r="34">
      <c t="s" r="A34" s="4">
        <v>125</v>
      </c>
      <c t="n" r="B34" s="6">
        <v>2546</v>
      </c>
      <c t="n" r="C34" s="6">
        <v>11686</v>
      </c>
    </row>
    <row spans="1:3" r="35">
      <c t="s" r="A35" s="3">
        <v>126</v>
      </c>
    </row>
    <row spans="1:3" r="36">
      <c t="s" r="A36" s="4">
        <v>127</v>
      </c>
      <c t="s" r="B36" s="4">
        <v>46</v>
      </c>
      <c t="s" r="C36" s="4">
        <v>46</v>
      </c>
    </row>
    <row spans="1:3" r="37">
      <c t="s" r="A37" s="4">
        <v>128</v>
      </c>
      <c t="n" r="B37" s="6">
        <v>8</v>
      </c>
      <c t="n" r="C37" s="6">
        <v>6</v>
      </c>
    </row>
    <row spans="1:3" r="38">
      <c t="s" r="A38" s="3">
        <v>129</v>
      </c>
    </row>
    <row spans="1:3" r="39">
      <c t="s" r="A39" s="4">
        <v>127</v>
      </c>
      <c t="n" r="C39" s="6">
        <v>615</v>
      </c>
    </row>
    <row spans="1:3" r="40">
      <c t="s" r="A40" s="3">
        <v>126</v>
      </c>
    </row>
    <row spans="1:3" r="41">
      <c t="s" r="A41" s="4">
        <v>130</v>
      </c>
      <c t="n" r="B41" s="6">
        <v>-15</v>
      </c>
      <c t="n" r="C41" s="6">
        <v>384</v>
      </c>
    </row>
    <row spans="1:3" r="42">
      <c t="s" r="A42" s="3">
        <v>129</v>
      </c>
    </row>
    <row spans="1:3" r="43">
      <c t="s" r="A43" s="4">
        <v>131</v>
      </c>
      <c t="n" r="B43" s="6">
        <v>22</v>
      </c>
    </row>
    <row spans="1:3" r="44">
      <c t="s" r="A44" s="4">
        <v>132</v>
      </c>
      <c t="n" r="C44" s="7">
        <v>6157</v>
      </c>
    </row>
    <row spans="1:3" r="45">
      <c t="s" r="A45" s="4">
        <v>133</v>
      </c>
      <c t="n" r="B45" s="7">
        <v>27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4"/>
    <col customWidth="1" max="12" min="12" width="14"/>
  </cols>
  <sheetData>
    <row spans="1:12" r="1">
      <c t="s" r="A1" s="1">
        <v>578</v>
      </c>
      <c t="s" r="B1" s="2">
        <v>471</v>
      </c>
      <c t="s" r="C1" s="2">
        <v>472</v>
      </c>
      <c t="s" r="D1" s="2">
        <v>473</v>
      </c>
      <c t="s" r="E1" s="2">
        <v>474</v>
      </c>
      <c t="s" r="F1" s="2">
        <v>475</v>
      </c>
      <c t="s" r="G1" s="2">
        <v>476</v>
      </c>
      <c t="s" r="H1" s="2">
        <v>477</v>
      </c>
      <c t="s" r="I1" s="2">
        <v>2</v>
      </c>
      <c t="s" r="J1" s="2">
        <v>71</v>
      </c>
      <c t="s" r="K1" s="2">
        <v>446</v>
      </c>
      <c t="s" r="L1" s="2">
        <v>478</v>
      </c>
    </row>
    <row spans="1:12" r="2">
      <c t="s" r="A2" s="3">
        <v>579</v>
      </c>
    </row>
    <row spans="1:12" r="3">
      <c t="s" r="A3" s="4">
        <v>257</v>
      </c>
      <c t="n" r="J3" s="7">
        <v>550000</v>
      </c>
    </row>
    <row spans="1:12" r="4">
      <c t="s" r="A4" s="4">
        <v>263</v>
      </c>
    </row>
    <row spans="1:12" r="5">
      <c t="s" r="A5" s="3">
        <v>579</v>
      </c>
    </row>
    <row spans="1:12" r="6">
      <c t="s" r="A6" s="4">
        <v>257</v>
      </c>
      <c t="n" r="I6" s="7">
        <v>-5160000</v>
      </c>
    </row>
    <row spans="1:12" r="7">
      <c t="s" r="A7" s="4">
        <v>264</v>
      </c>
    </row>
    <row spans="1:12" r="8">
      <c t="s" r="A8" s="3">
        <v>579</v>
      </c>
    </row>
    <row spans="1:12" r="9">
      <c t="s" r="A9" s="4">
        <v>265</v>
      </c>
      <c t="s" r="I9" s="4">
        <v>266</v>
      </c>
    </row>
    <row spans="1:12" r="10">
      <c t="s" r="A10" s="4">
        <v>267</v>
      </c>
    </row>
    <row spans="1:12" r="11">
      <c t="s" r="A11" s="3">
        <v>579</v>
      </c>
    </row>
    <row spans="1:12" r="12">
      <c t="s" r="A12" s="4">
        <v>265</v>
      </c>
      <c t="s" r="I12" s="4">
        <v>268</v>
      </c>
    </row>
    <row spans="1:12" r="13">
      <c t="s" r="A13" s="4">
        <v>258</v>
      </c>
    </row>
    <row spans="1:12" r="14">
      <c t="s" r="A14" s="3">
        <v>579</v>
      </c>
    </row>
    <row spans="1:12" r="15">
      <c t="s" r="A15" s="4">
        <v>326</v>
      </c>
      <c t="n" r="H15" s="7">
        <v>32200000</v>
      </c>
    </row>
    <row spans="1:12" r="16">
      <c t="s" r="A16" s="4">
        <v>327</v>
      </c>
    </row>
    <row spans="1:12" r="17">
      <c t="s" r="A17" s="3">
        <v>579</v>
      </c>
    </row>
    <row spans="1:12" r="18">
      <c t="s" r="A18" s="4">
        <v>277</v>
      </c>
      <c t="s" r="I18" s="4">
        <v>278</v>
      </c>
    </row>
    <row spans="1:12" r="19">
      <c t="s" r="A19" s="4">
        <v>580</v>
      </c>
      <c t="n" r="F19" s="7">
        <v>-100000</v>
      </c>
      <c t="n" r="G19" s="7">
        <v>-100000</v>
      </c>
    </row>
    <row spans="1:12" r="20">
      <c t="s" r="A20" s="4">
        <v>326</v>
      </c>
      <c t="n" r="I20" s="7">
        <v>3000000</v>
      </c>
    </row>
    <row spans="1:12" r="21">
      <c t="s" r="A21" s="4">
        <v>274</v>
      </c>
      <c t="n" r="I21" s="7">
        <v>25200000</v>
      </c>
      <c t="n" r="L21" s="7">
        <v>30900000</v>
      </c>
    </row>
    <row spans="1:12" r="22">
      <c t="s" r="A22" s="4">
        <v>328</v>
      </c>
    </row>
    <row spans="1:12" r="23">
      <c t="s" r="A23" s="3">
        <v>579</v>
      </c>
    </row>
    <row spans="1:12" r="24">
      <c t="s" r="A24" s="4">
        <v>277</v>
      </c>
      <c t="s" r="I24" s="4">
        <v>278</v>
      </c>
    </row>
    <row spans="1:12" r="25">
      <c t="s" r="A25" s="4">
        <v>326</v>
      </c>
      <c t="n" r="B25" s="7">
        <v>2000000</v>
      </c>
      <c t="n" r="C25" s="7">
        <v>2000000</v>
      </c>
      <c t="n" r="D25" s="7">
        <v>2000000</v>
      </c>
      <c t="n" r="E25" s="7">
        <v>2000000</v>
      </c>
      <c t="n" r="I25" s="7">
        <v>8000000</v>
      </c>
    </row>
    <row spans="1:12" r="26">
      <c t="s" r="A26" s="4">
        <v>274</v>
      </c>
      <c t="n" r="I26" s="6">
        <v>8000000</v>
      </c>
    </row>
    <row spans="1:12" r="27">
      <c t="s" r="A27" s="4">
        <v>281</v>
      </c>
      <c t="n" r="I27" s="7">
        <v>2000000</v>
      </c>
    </row>
    <row spans="1:12" r="28">
      <c t="s" r="A28" s="4">
        <v>282</v>
      </c>
      <c t="s" r="I28" s="4">
        <v>283</v>
      </c>
    </row>
    <row spans="1:12" r="29">
      <c t="s" r="A29" s="4">
        <v>581</v>
      </c>
    </row>
    <row spans="1:12" r="30">
      <c t="s" r="A30" s="3">
        <v>579</v>
      </c>
    </row>
    <row spans="1:12" r="31">
      <c t="s" r="A31" s="4">
        <v>277</v>
      </c>
      <c t="s" r="I31" s="4">
        <v>289</v>
      </c>
    </row>
    <row spans="1:12" r="32">
      <c t="s" r="A32" s="4">
        <v>300</v>
      </c>
      <c t="s" r="I32" s="4">
        <v>301</v>
      </c>
    </row>
    <row spans="1:12" r="33">
      <c t="s" r="A33" s="4">
        <v>274</v>
      </c>
      <c t="n" r="I33" s="7">
        <v>5200000</v>
      </c>
    </row>
    <row spans="1:12" r="34">
      <c t="s" r="A34" s="4">
        <v>302</v>
      </c>
      <c t="s" r="I34" s="4">
        <v>303</v>
      </c>
    </row>
    <row spans="1:12" r="35">
      <c t="s" r="A35" s="4">
        <v>304</v>
      </c>
      <c t="n" r="I35" s="7">
        <v>2600000</v>
      </c>
    </row>
    <row spans="1:12" r="36">
      <c t="s" r="A36" s="4">
        <v>329</v>
      </c>
    </row>
    <row spans="1:12" r="37">
      <c t="s" r="A37" s="3">
        <v>579</v>
      </c>
    </row>
    <row spans="1:12" r="38">
      <c t="s" r="A38" s="4">
        <v>314</v>
      </c>
      <c t="s" r="K38" s="4">
        <v>3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582</v>
      </c>
      <c t="s" r="B1" s="2">
        <v>446</v>
      </c>
      <c t="s" r="C1" s="2">
        <v>2</v>
      </c>
    </row>
    <row spans="1:3" r="2">
      <c t="s" r="A2" s="4">
        <v>269</v>
      </c>
    </row>
    <row spans="1:3" r="3">
      <c t="s" r="A3" s="4">
        <v>443</v>
      </c>
      <c t="s" r="C3" s="4">
        <v>271</v>
      </c>
    </row>
    <row spans="1:3" r="4">
      <c t="s" r="A4" s="4">
        <v>583</v>
      </c>
    </row>
    <row spans="1:3" r="5">
      <c t="s" r="A5" s="4">
        <v>330</v>
      </c>
      <c t="s" r="B5" s="4">
        <v>31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4</v>
      </c>
      <c t="s" r="B1" s="2">
        <v>2</v>
      </c>
      <c t="s" r="C1" s="2">
        <v>25</v>
      </c>
    </row>
    <row spans="1:3" r="2">
      <c t="s" r="A2" s="3">
        <v>171</v>
      </c>
    </row>
    <row spans="1:3" r="3">
      <c t="s" r="A3" s="4">
        <v>27</v>
      </c>
      <c t="n" r="B3" s="7">
        <v>230</v>
      </c>
      <c t="n" r="C3" s="7">
        <v>5256</v>
      </c>
    </row>
    <row spans="1:3" r="4">
      <c t="s" r="A4" s="4">
        <v>28</v>
      </c>
      <c t="n" r="B4" s="6">
        <v>49</v>
      </c>
      <c t="n" r="C4" s="6">
        <v>3</v>
      </c>
    </row>
    <row spans="1:3" r="5">
      <c t="s" r="A5" s="4">
        <v>585</v>
      </c>
      <c t="n" r="B5" s="6">
        <v>7</v>
      </c>
      <c t="n" r="C5" s="6">
        <v>15</v>
      </c>
    </row>
    <row spans="1:3" r="6">
      <c t="s" r="A6" s="4">
        <v>586</v>
      </c>
      <c t="n" r="B6" s="6">
        <v>10561</v>
      </c>
      <c t="n" r="C6" s="6">
        <v>5010</v>
      </c>
    </row>
    <row spans="1:3" r="7">
      <c t="s" r="A7" s="4">
        <v>587</v>
      </c>
      <c t="n" r="B7" s="6">
        <v>85</v>
      </c>
      <c t="n" r="C7" s="6">
        <v>120</v>
      </c>
    </row>
    <row spans="1:3" r="8">
      <c t="s" r="A8" s="4">
        <v>588</v>
      </c>
      <c t="n" r="B8" s="6">
        <v>69</v>
      </c>
      <c t="n" r="C8" s="6">
        <v>16</v>
      </c>
    </row>
    <row spans="1:3" r="9">
      <c t="s" r="A9" s="4">
        <v>107</v>
      </c>
      <c t="n" r="B9" s="6">
        <v>12</v>
      </c>
      <c t="n" r="C9" s="6">
        <v>24</v>
      </c>
    </row>
    <row spans="1:3" r="10">
      <c t="s" r="A10" s="4">
        <v>29</v>
      </c>
      <c t="n" r="B10" s="7">
        <v>11013</v>
      </c>
      <c t="n" r="C10" s="7">
        <v>1044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9</v>
      </c>
      <c t="s" r="B1" s="2">
        <v>2</v>
      </c>
      <c t="s" r="C1" s="2">
        <v>25</v>
      </c>
    </row>
    <row spans="1:3" r="2">
      <c t="s" r="A2" s="3">
        <v>171</v>
      </c>
    </row>
    <row spans="1:3" r="3">
      <c t="s" r="A3" s="4">
        <v>590</v>
      </c>
      <c t="n" r="B3" s="7">
        <v>2</v>
      </c>
      <c t="n" r="C3" s="7">
        <v>5</v>
      </c>
    </row>
    <row spans="1:3" r="4">
      <c t="s" r="A4" s="4">
        <v>591</v>
      </c>
      <c t="n" r="B4" s="6">
        <v>279</v>
      </c>
      <c t="n" r="C4" s="6">
        <v>341</v>
      </c>
    </row>
    <row spans="1:3" r="5">
      <c t="s" r="A5" s="4">
        <v>592</v>
      </c>
      <c t="n" r="B5" s="6">
        <v>1351</v>
      </c>
      <c t="n" r="C5" s="6">
        <v>954</v>
      </c>
    </row>
    <row spans="1:3" r="6">
      <c t="s" r="A6" s="4">
        <v>109</v>
      </c>
      <c t="n" r="B6" s="6">
        <v>107</v>
      </c>
      <c t="n" r="C6" s="6">
        <v>160</v>
      </c>
    </row>
    <row spans="1:3" r="7">
      <c t="s" r="A7" s="4">
        <v>593</v>
      </c>
      <c t="n" r="B7" s="6">
        <v>17817</v>
      </c>
      <c t="n" r="C7" s="6">
        <v>214</v>
      </c>
    </row>
    <row spans="1:3" r="8">
      <c t="s" r="A8" s="4">
        <v>594</v>
      </c>
      <c t="n" r="B8" s="6">
        <v>14879</v>
      </c>
      <c t="n" r="C8" s="6">
        <v>5503</v>
      </c>
    </row>
    <row spans="1:3" r="9">
      <c t="s" r="A9" s="4">
        <v>41</v>
      </c>
      <c t="n" r="B9" s="7">
        <v>34435</v>
      </c>
      <c t="n" r="C9" s="7">
        <v>717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95</v>
      </c>
      <c t="s" r="B1" s="2">
        <v>70</v>
      </c>
      <c t="s" r="D1" s="2">
        <v>1</v>
      </c>
    </row>
    <row spans="1:5" r="2">
      <c t="s" r="B2" s="2">
        <v>2</v>
      </c>
      <c t="s" r="C2" s="2">
        <v>71</v>
      </c>
      <c t="s" r="D2" s="2">
        <v>2</v>
      </c>
      <c t="s" r="E2" s="2">
        <v>71</v>
      </c>
    </row>
    <row spans="1:5" r="3">
      <c t="s" r="A3" s="3">
        <v>596</v>
      </c>
    </row>
    <row spans="1:5" r="4">
      <c t="s" r="A4" s="4">
        <v>597</v>
      </c>
      <c t="n" r="E4" s="7">
        <v>550</v>
      </c>
    </row>
    <row spans="1:5" r="5">
      <c t="s" r="A5" s="4">
        <v>436</v>
      </c>
      <c t="n" r="B5" s="7">
        <v>96</v>
      </c>
      <c t="n" r="C5" s="7">
        <v>9162</v>
      </c>
      <c t="n" r="D5" s="7">
        <v>-18204</v>
      </c>
      <c t="n" r="E5" s="6">
        <v>-10360</v>
      </c>
    </row>
    <row spans="1:5" r="6">
      <c t="s" r="A6" s="4">
        <v>263</v>
      </c>
    </row>
    <row spans="1:5" r="7">
      <c t="s" r="A7" s="3">
        <v>596</v>
      </c>
    </row>
    <row spans="1:5" r="8">
      <c t="s" r="A8" s="4">
        <v>598</v>
      </c>
      <c t="n" r="B8" s="6">
        <v>-5</v>
      </c>
      <c t="n" r="C8" s="6">
        <v>-6</v>
      </c>
      <c t="n" r="D8" s="6">
        <v>-15</v>
      </c>
      <c t="n" r="E8" s="6">
        <v>-16</v>
      </c>
    </row>
    <row spans="1:5" r="9">
      <c t="s" r="A9" s="4">
        <v>597</v>
      </c>
      <c t="n" r="D9" s="6">
        <v>-5160</v>
      </c>
    </row>
    <row spans="1:5" r="10">
      <c t="s" r="A10" s="4">
        <v>599</v>
      </c>
      <c t="n" r="B10" s="6">
        <v>-497</v>
      </c>
      <c t="n" r="C10" s="6">
        <v>-683</v>
      </c>
      <c t="n" r="D10" s="6">
        <v>-2114</v>
      </c>
      <c t="n" r="E10" s="6">
        <v>-2027</v>
      </c>
    </row>
    <row spans="1:5" r="11">
      <c t="s" r="A11" s="4">
        <v>600</v>
      </c>
      <c t="n" r="B11" s="6">
        <v>1538</v>
      </c>
      <c t="n" r="C11" s="6">
        <v>9982</v>
      </c>
      <c t="n" r="D11" s="6">
        <v>-9376</v>
      </c>
      <c t="n" r="E11" s="6">
        <v>12400</v>
      </c>
    </row>
    <row spans="1:5" r="12">
      <c t="s" r="A12" s="4">
        <v>485</v>
      </c>
      <c t="n" r="B12" s="6">
        <v>725</v>
      </c>
      <c t="n" r="C12" s="6">
        <v>2727</v>
      </c>
      <c t="n" r="D12" s="6">
        <v>2412</v>
      </c>
      <c t="n" r="E12" s="6">
        <v>3284</v>
      </c>
    </row>
    <row spans="1:5" r="13">
      <c t="s" r="A13" s="4">
        <v>489</v>
      </c>
      <c t="n" r="B13" s="6">
        <v>-1674</v>
      </c>
      <c t="n" r="C13" s="6">
        <v>-1057</v>
      </c>
      <c t="n" r="D13" s="6">
        <v>-4143</v>
      </c>
      <c t="n" r="E13" s="6">
        <v>-1909</v>
      </c>
    </row>
    <row spans="1:5" r="14">
      <c t="s" r="A14" s="4">
        <v>601</v>
      </c>
      <c t="n" r="C14" s="6">
        <v>-1890</v>
      </c>
      <c t="n" r="E14" s="6">
        <v>-1890</v>
      </c>
    </row>
    <row spans="1:5" r="15">
      <c t="s" r="A15" s="4">
        <v>602</v>
      </c>
      <c t="n" r="E15" s="6">
        <v>-20402</v>
      </c>
    </row>
    <row spans="1:5" r="16">
      <c t="s" r="A16" s="4">
        <v>603</v>
      </c>
      <c t="n" r="B16" s="6">
        <v>16</v>
      </c>
      <c t="n" r="C16" s="6">
        <v>96</v>
      </c>
      <c t="n" r="D16" s="6">
        <v>215</v>
      </c>
      <c t="n" r="E16" s="6">
        <v>220</v>
      </c>
    </row>
    <row spans="1:5" r="17">
      <c t="s" r="A17" s="4">
        <v>604</v>
      </c>
      <c t="n" r="B17" s="6">
        <v>-7</v>
      </c>
      <c t="n" r="C17" s="6">
        <v>-7</v>
      </c>
      <c t="n" r="D17" s="6">
        <v>-23</v>
      </c>
      <c t="n" r="E17" s="6">
        <v>-20</v>
      </c>
    </row>
    <row spans="1:5" r="18">
      <c t="s" r="A18" s="4">
        <v>436</v>
      </c>
      <c t="n" r="B18" s="7">
        <v>96</v>
      </c>
      <c t="n" r="C18" s="7">
        <v>9162</v>
      </c>
      <c t="n" r="D18" s="7">
        <v>-18204</v>
      </c>
      <c t="n" r="E18" s="7">
        <v>-103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4"/>
  </cols>
  <sheetData>
    <row spans="1:2" r="1">
      <c t="s" r="A1" s="1">
        <v>605</v>
      </c>
      <c t="s" r="B1" s="2">
        <v>322</v>
      </c>
    </row>
    <row spans="1:2" r="2">
      <c t="s" r="A2" s="4">
        <v>309</v>
      </c>
    </row>
    <row spans="1:2" r="3">
      <c t="s" r="A3" s="3">
        <v>606</v>
      </c>
    </row>
    <row spans="1:2" r="4">
      <c t="s" r="A4" s="4">
        <v>310</v>
      </c>
      <c t="n" r="B4" s="10">
        <v>0.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CONDENSED BALANCE </vt:lpstr>
      <vt:lpstr>CONSOLIDATED CONDENSED BALANCE3</vt:lpstr>
      <vt:lpstr>CONSOLIDATED CONDENSED STATEMEN</vt:lpstr>
      <vt:lpstr>CONSOLIDATED CONDENSED STATEME5</vt:lpstr>
      <vt:lpstr>Organization</vt:lpstr>
      <vt:lpstr>Liquidity</vt:lpstr>
      <vt:lpstr>Summary of Significant Accounti</vt:lpstr>
      <vt:lpstr>Earnings Per Share</vt:lpstr>
      <vt:lpstr>Investment in Affiliate</vt:lpstr>
      <vt:lpstr>Venezuela - Other</vt:lpstr>
      <vt:lpstr>Gabon</vt:lpstr>
      <vt:lpstr>Debt and Financing</vt:lpstr>
      <vt:lpstr>Warrant Derivative Liability</vt:lpstr>
      <vt:lpstr>Commitments and Contingencies</vt:lpstr>
      <vt:lpstr>Operating Segments</vt:lpstr>
      <vt:lpstr>Related Party Transactions</vt:lpstr>
      <vt:lpstr>Discontinued Operations</vt:lpstr>
      <vt:lpstr>Subsequent Events</vt:lpstr>
      <vt:lpstr>Summary of Significant Accoun20</vt:lpstr>
      <vt:lpstr>Summary of Significant Accoun21</vt:lpstr>
      <vt:lpstr>Earnings Per Share (Tables)</vt:lpstr>
      <vt:lpstr>Debt and Financing (Tables)</vt:lpstr>
      <vt:lpstr>Warrant Derivative Liability (T</vt:lpstr>
      <vt:lpstr>Operating Segments (Tables)</vt:lpstr>
      <vt:lpstr>Discontinued Operations (Tables</vt:lpstr>
      <vt:lpstr>Organization (Details)</vt:lpstr>
      <vt:lpstr>Liquidity (Details)</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Earnings Per Share (Narrative) </vt:lpstr>
      <vt:lpstr>Earnings Per Share (Schedule of</vt:lpstr>
      <vt:lpstr>Investment in Affiliate (Detail</vt:lpstr>
      <vt:lpstr>Venezuela - Other (Details)</vt:lpstr>
      <vt:lpstr>Gabon (Details)</vt:lpstr>
      <vt:lpstr>Debt and Financing (Narrative) </vt:lpstr>
      <vt:lpstr>Debt and Financing (Schedule of</vt:lpstr>
      <vt:lpstr>Debt and Financing (Schedule 44</vt:lpstr>
      <vt:lpstr>Warrant Derivative Liability (N</vt:lpstr>
      <vt:lpstr>Warrant Derivative Liability (S</vt:lpstr>
      <vt:lpstr>Commitments and Contingencies (</vt:lpstr>
      <vt:lpstr>Operating Segments (Schedule of</vt:lpstr>
      <vt:lpstr>Operating Segments (Schedule 49</vt:lpstr>
      <vt:lpstr>Related Party Transactions (Det</vt:lpstr>
      <vt:lpstr>Discontinued Operations (Narrat</vt:lpstr>
      <vt:lpstr>Discontinued Operations (Schedu</vt:lpstr>
      <vt:lpstr>Discontinued Operations (Sche53</vt:lpstr>
      <vt:lpstr>Discontinued Operations (Sche54</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0T16:26:29Z</dcterms:created>
  <dcterms:modified xmlns:dcterms="http://purl.org/dc/terms/" xmlns:xsi="http://www.w3.org/2001/XMLSchema-instance" xsi:type="dcterms:W3CDTF">2016-11-10T16:26:29Z</dcterms:modified>
  <dc:title xmlns:dc="http://purl.org/dc/elements/1.1/">Untitled</dc:title>
  <dc:description xmlns:dc="http://purl.org/dc/elements/1.1/"/>
  <dc:subject xmlns:dc="http://purl.org/dc/elements/1.1/"/>
  <cp:keywords/>
  <cp:category/>
</cp:coreProperties>
</file>